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ACQUISITION" sheetId="8" r:id="rId8"/>
    <s:sheet name="CONVERTIBLE NOTES AND DERIVATIV" sheetId="9" r:id="rId9"/>
    <s:sheet name="STOCKHOLDERS' DEFICIT" sheetId="10" r:id="rId10"/>
    <s:sheet name="LICENSE AGREEMENT AND INVESTMEN" sheetId="11" r:id="rId11"/>
    <s:sheet name="DEFERRED FINANCING FEES" sheetId="12" r:id="rId12"/>
    <s:sheet name="PROVISION FOR INCOME TAXES" sheetId="13" r:id="rId13"/>
    <s:sheet name="COMMITMENTS" sheetId="14" r:id="rId14"/>
    <s:sheet name="CURRENT LITIGATION" sheetId="15" r:id="rId15"/>
    <s:sheet name="CUSTOMER RISK" sheetId="16" r:id="rId16"/>
    <s:sheet name="FAIR VALUE MEASUREMENTS" sheetId="17" r:id="rId17"/>
    <s:sheet name="SUBSEQUENT EVENTS" sheetId="18" r:id="rId18"/>
    <s:sheet name="RESTATEMENT OF PRIOR FINANCIALS" sheetId="19" r:id="rId19"/>
    <s:sheet name="SUMMARY OF SIGNIFICANT ACCOUN20" sheetId="20" r:id="rId20"/>
    <s:sheet name="SUMMARY OF SIGNIFICANT ACCOUN21" sheetId="21" r:id="rId21"/>
    <s:sheet name="STOCKHOLDERS' DEFICIT (Tables)" sheetId="22" r:id="rId22"/>
    <s:sheet name="LICENSE AGREEMENT AND INVESTM23" sheetId="23" r:id="rId23"/>
    <s:sheet name="PROVISION FOR INCOME TAXES (Tab" sheetId="24" r:id="rId24"/>
    <s:sheet name="COMMITMENTS (Tables)" sheetId="25" r:id="rId25"/>
    <s:sheet name="FAIR VALUE MEASUREMENTS (Tables" sheetId="26" r:id="rId26"/>
    <s:sheet name="RESTATEMENT OF PRIOR FINANCIA27" sheetId="27" r:id="rId27"/>
    <s:sheet name="ORGANIZATION AND BASIS OF PRE28" sheetId="28" r:id="rId28"/>
    <s:sheet name="SUMMARY OF SIGNIFICANT ACCOUN29" sheetId="29" r:id="rId29"/>
    <s:sheet name="SUMMARY OF SIGNIFICANT ACCOUN30" sheetId="30" r:id="rId30"/>
    <s:sheet name="SUMMARY OF SIGNIFICANT ACCOUN31" sheetId="31" r:id="rId31"/>
    <s:sheet name="CONVERTIBLE NOTES AND DERIVAT32" sheetId="32" r:id="rId32"/>
    <s:sheet name="STOCKHOLDERS' DEFICIT (Details)" sheetId="33" r:id="rId33"/>
    <s:sheet name="STOCKHOLDERS' DEFICIT (Details " sheetId="34" r:id="rId34"/>
    <s:sheet name="STOCKHOLDERS' DEFICIT (Detail35" sheetId="35" r:id="rId35"/>
    <s:sheet name="STOCKHOLDERS' DEFICIT (Detail36" sheetId="36" r:id="rId36"/>
    <s:sheet name="STOCKHOLDERS' DEFICIT (Detail37" sheetId="37" r:id="rId37"/>
    <s:sheet name="STOCKHOLDERS' DEFICIT (Narrativ" sheetId="38" r:id="rId38"/>
    <s:sheet name="LICENSE AGREEMENT AND INVESTM39" sheetId="39" r:id="rId39"/>
    <s:sheet name="DEFERRED FINANCING FEES (Detail" sheetId="40" r:id="rId40"/>
    <s:sheet name="PROVISION FOR INCOME TAXES  (De" sheetId="41" r:id="rId41"/>
    <s:sheet name="PROVISION FOR INCOME TAXES (Det" sheetId="42" r:id="rId42"/>
    <s:sheet name="PROVISION FOR INCOME TAXES (D43" sheetId="43" r:id="rId43"/>
    <s:sheet name="COMMITMENTS (Details)" sheetId="44" r:id="rId44"/>
    <s:sheet name="COMMITMENTS (Details Narrative)" sheetId="45" r:id="rId45"/>
    <s:sheet name="FAIR VALUE MEASUREMENTS (Detail" sheetId="46" r:id="rId46"/>
    <s:sheet name="FAIR VALUE MEASUREMENTS (Deta47" sheetId="47" r:id="rId47"/>
    <s:sheet name="CUSTOMER RISK (Details Narrativ" sheetId="48" r:id="rId48"/>
    <s:sheet name="RESTATEMENT OF PRIOR FINANCIA49" sheetId="49" r:id="rId49"/>
    <s:sheet name="RESTATEMENT OF PRIOR FINANCIA50" sheetId="50" r:id="rId50"/>
    <s:sheet name="RESTATEMENT OF PRIOR FINANCIA51" sheetId="51" r:id="rId51"/>
  </s:sheets>
  <s:definedNames/>
  <s:calcPr calcId="124519" calcMode="auto" fullCalcOnLoad="1"/>
</s:workbook>
</file>

<file path=xl/sharedStrings.xml><?xml version="1.0" encoding="utf-8"?>
<sst xmlns="http://schemas.openxmlformats.org/spreadsheetml/2006/main" uniqueCount="477">
  <si>
    <t>Document and Entity Information - shares</t>
  </si>
  <si>
    <t>6 Months Ended</t>
  </si>
  <si>
    <t>Jun. 30, 2015</t>
  </si>
  <si>
    <t>Aug. 06, 2015</t>
  </si>
  <si>
    <t>Document and Entity Information [Abstract]</t>
  </si>
  <si>
    <t>Document Type</t>
  </si>
  <si>
    <t>10-Q</t>
  </si>
  <si>
    <t>Amendment Flag</t>
  </si>
  <si>
    <t>true</t>
  </si>
  <si>
    <t>Amendment Description</t>
  </si>
  <si>
    <t xml:space="preserve">We have determined that our previously reported results for the quarter ended June 30, 2015 required adjustments to the correction of an error to properly account for its accounting for the acquisition of Breathe eCigs Corp. (formerly Breathe LLC) on January 16, 2015 as a reverse merger for accounting purposes. The consolidated financial statements for the quarter ended June 30, 2015 included in this Form 10-Q/A have been restated to reflect this correction. Specifically, the three-month period ended June 30, 2015 as well as the June 30, 2015 consolidated balance sheet have been restated to properly reflect the activity of only Breathe eCigs Corp. (formerly Breathe LLC). All references to DNA Precious Metals, Inc. and the activity of DNA Precious Metals, Inc. have been excluded from the restated presentation. </t>
  </si>
  <si>
    <t>Document Period End Date</t>
  </si>
  <si>
    <t>Jun. 30,
		2015</t>
  </si>
  <si>
    <t>Document Fiscal Period Focus</t>
  </si>
  <si>
    <t>Q2</t>
  </si>
  <si>
    <t>Document Fiscal Year Focus</t>
  </si>
  <si>
    <t>Entity Registrant Name</t>
  </si>
  <si>
    <t>BREATHE ECIG CORP.</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CONDENSED CONSOLIDATED BALANCE SHEETS</t>
  </si>
  <si>
    <t>Jun. 30, 2015CAD</t>
  </si>
  <si>
    <t>Dec. 31, 2014CAD</t>
  </si>
  <si>
    <t>CURRENT ASSETS</t>
  </si>
  <si>
    <t>Cash</t>
  </si>
  <si>
    <t>Prepaid expenses</t>
  </si>
  <si>
    <t xml:space="preserve"> </t>
  </si>
  <si>
    <t>Inventory</t>
  </si>
  <si>
    <t>Total current assets</t>
  </si>
  <si>
    <t>Other Asset</t>
  </si>
  <si>
    <t>Deferred financing fees, net</t>
  </si>
  <si>
    <t>Commercialization fees, net</t>
  </si>
  <si>
    <t>Investment</t>
  </si>
  <si>
    <t>Other assets</t>
  </si>
  <si>
    <t>TOTAL ASSETS</t>
  </si>
  <si>
    <t>CURRENT LIABILITIES</t>
  </si>
  <si>
    <t>Accounts payable and accrued expenses</t>
  </si>
  <si>
    <t>Deferred revenue and fees</t>
  </si>
  <si>
    <t>Derivative liability - warrants</t>
  </si>
  <si>
    <t>Notes payable - current portion, reduced by original issue discount of $33,042</t>
  </si>
  <si>
    <t>Liability for stock to be issued</t>
  </si>
  <si>
    <t>Notes payable - related parties</t>
  </si>
  <si>
    <t>Total current liabilities</t>
  </si>
  <si>
    <t>TOTAL LIABILITIES</t>
  </si>
  <si>
    <t>STOCKHOLDERS' DEFICIT</t>
  </si>
  <si>
    <t>Preferred stock, $0.001 par value, 10,000,000 shares authorized Nil shares issued and outstanding</t>
  </si>
  <si>
    <t>Common stock, $0.001 par value, 500,000,000 shares authorized 342,237,149 shares issued and outstanding</t>
  </si>
  <si>
    <t>Additional paid in capital</t>
  </si>
  <si>
    <t>Accumulated deficit</t>
  </si>
  <si>
    <t>Accumulated other comprehensive income (loss)</t>
  </si>
  <si>
    <t>Total stockholders' deficit</t>
  </si>
  <si>
    <t>TOTAL LIABILITIES AND STOCKHOLDERS' DEFICIT</t>
  </si>
  <si>
    <t>CONDENSED CONSOLIDATED BALANCE SHEETS (Parenthetical) - USD ($)</t>
  </si>
  <si>
    <t>Dec. 31, 2014</t>
  </si>
  <si>
    <t>Statement of Financial Position [Abstract]</t>
  </si>
  <si>
    <t>Notes payable - current portion,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t>
  </si>
  <si>
    <t>3 Months Ended</t>
  </si>
  <si>
    <t>Jun. 30, 2015USD ($)$ / sharesshares</t>
  </si>
  <si>
    <t>Jun. 30, 2015CADshares</t>
  </si>
  <si>
    <t>Jun. 30, 2014USD ($)</t>
  </si>
  <si>
    <t>Jun. 30, 2014CAD</t>
  </si>
  <si>
    <t>Income Statement [Abstract]</t>
  </si>
  <si>
    <t>REVENUE</t>
  </si>
  <si>
    <t>COST OF GOODS SOLD</t>
  </si>
  <si>
    <t>GROSS LOSS | $</t>
  </si>
  <si>
    <t>OPERATING EXPENSES</t>
  </si>
  <si>
    <t>Research and development</t>
  </si>
  <si>
    <t>Marketing, advertising and promotion</t>
  </si>
  <si>
    <t>Salaries and related expenses, including stock-based compensation</t>
  </si>
  <si>
    <t>Professional fees</t>
  </si>
  <si>
    <t>Rent</t>
  </si>
  <si>
    <t>Depreciation and amortization</t>
  </si>
  <si>
    <t>General and administrative</t>
  </si>
  <si>
    <t>Total operating expenses</t>
  </si>
  <si>
    <t>OTHER (INCOME) EXPENSE</t>
  </si>
  <si>
    <t>Interest expense, net</t>
  </si>
  <si>
    <t>FV adjustment on derivative liability</t>
  </si>
  <si>
    <t>Total other (income) expense</t>
  </si>
  <si>
    <t>Net loss before provision for income taxes</t>
  </si>
  <si>
    <t>Provision for income taxes</t>
  </si>
  <si>
    <t>NET LOSS</t>
  </si>
  <si>
    <t>WEIGHTED AVERAGE NUMBER OF SHARES OUTSTANDING | shares</t>
  </si>
  <si>
    <t>NET LOSS PER SHARE | $ / shares</t>
  </si>
  <si>
    <t>CONDENSED CONSOLIDATED STATEMENTS OF CASH FLOW (UNAUDITED) - CAD</t>
  </si>
  <si>
    <t>Jun. 30, 2014</t>
  </si>
  <si>
    <t>CASH FLOWS FROM OPERATING ACTIVITIES:</t>
  </si>
  <si>
    <t>Net loss for the period</t>
  </si>
  <si>
    <t>Adjustments to reconcile net (loss) to net cash (used in) operating activities:</t>
  </si>
  <si>
    <t>Amortization of deferred financing fees</t>
  </si>
  <si>
    <t>Non-cash interest charges</t>
  </si>
  <si>
    <t>Amortization of original issue discount</t>
  </si>
  <si>
    <t>Legal fees incurred deducted from proceeds of notes payable</t>
  </si>
  <si>
    <t>Shares and options issued for compensation</t>
  </si>
  <si>
    <t>Fair value adjustment in derivative liabilities</t>
  </si>
  <si>
    <t>Common stock/stock options issued or to be issued for services rendered</t>
  </si>
  <si>
    <t>Change in assets and liabilities</t>
  </si>
  <si>
    <t>(Increase) decrease in prepaid expenses and deposits</t>
  </si>
  <si>
    <t>(Increase) decrease in sales tax receivable</t>
  </si>
  <si>
    <t>(Increase) in in inventory</t>
  </si>
  <si>
    <t>(Decrease) in accounts payable and accrued expenses</t>
  </si>
  <si>
    <t>Total adjustments</t>
  </si>
  <si>
    <t>Net cash (used in) operating activities</t>
  </si>
  <si>
    <t>CASH FLOWS FROM FINANCING ACTIVITIES:</t>
  </si>
  <si>
    <t>Proceeds received from convertible notes</t>
  </si>
  <si>
    <t>Repayments of notes payable</t>
  </si>
  <si>
    <t>Net member contributions</t>
  </si>
  <si>
    <t>Proceeds received for common stock and liability for stock to be issued</t>
  </si>
  <si>
    <t>Net cash provided by financing activities</t>
  </si>
  <si>
    <t>Effect of foreign currency</t>
  </si>
  <si>
    <t>NET INCREASE (DECREASE) IN CASH</t>
  </si>
  <si>
    <t>CASH - BEGINNING OF PERIOD</t>
  </si>
  <si>
    <t>CASH - END OF PERIOD</t>
  </si>
  <si>
    <t>SUPPLEMENTAL CASH FLOW INFORMATION:</t>
  </si>
  <si>
    <t>Cash paid during the period for: Interest</t>
  </si>
  <si>
    <t>Cash paid during the period for: Income taxes</t>
  </si>
  <si>
    <t>Reverse Merger of Breathe LLC</t>
  </si>
  <si>
    <t>Fixed assets</t>
  </si>
  <si>
    <t>Mining rights</t>
  </si>
  <si>
    <t>Accounts payable</t>
  </si>
  <si>
    <t>Asset retirement obligations</t>
  </si>
  <si>
    <t>Note payable</t>
  </si>
  <si>
    <t>Accumulated comprehensive income</t>
  </si>
  <si>
    <t>Due to Company</t>
  </si>
  <si>
    <t>Adjustment to APIC</t>
  </si>
  <si>
    <t>Shares received in TAUG for commercialization of product</t>
  </si>
  <si>
    <t>Common shares issued for investment in Tauriga</t>
  </si>
  <si>
    <t>Original issue discount netted from convertible notes</t>
  </si>
  <si>
    <t>Inventory purchased through issuance of common stock</t>
  </si>
  <si>
    <t>ORGANIZATION AND BASIS OF PRESENTATION</t>
  </si>
  <si>
    <t>Organization, Consolidation and Presentation of Financial Statements [Abstract]</t>
  </si>
  <si>
    <t>NOTE 1- ORGANIZATION AND BASIS OF PRESENTATION The unaudited financial statements included herein have been prepared,
without audit, pursuant to the rules and regulations of the Securities and Exchange Commission (SEC). The financial
statements and notes are presented as permitted on Form 10-Q/A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4 Form 10-K filed
with the SEC, including the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On June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Province of Quebec) incorporated company, as a wholly-owned subsidiary. The Company operated all of its
exploration operations through this Canadian entity. The Company was in the business of identifying mineral claim rights
in Canada and the United States. The Company had conducted minimal business of this nature. The Company had acquired certain mining claims on June 9, 2011 located
in the Montauban and Chavigny townships near Grondines-West in the Portneuf County of Quebec, Canada (Montauban Mine Property
or Property). 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Company had been awaiting confirmation of the contemplated transaction from a
bankruptcy court in Montreal, Quebec overviewing the financial restructuring of the vendor. The bankruptcy court approved the transaction
on April 17, 2014. 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the common shares were released to
the vendor. The common shares for the acquisition were valued at their fair
market value on the day they were issued which totaled $340,000. The total cost of the acquisition amounted to $403,840. On April 14, 2014, the Company entered into an asset purchase agreement
for an undivided one hundred percent (100%) interest in fifty seven (57) mining claims located in the Province of Quebecs
Montauban and Chavigny townships near Grondines West, in the county of Portneuf. The purchase price was CDN$5,000 (US $4,547).
The transfer of the mining claims was completed by the Province of Quebec in the name of the Company. On December 4, 2014, the Company presented a renewal request with
the Government of the Province of Quebec to renew all 122 claims and this was granted through a decision dated February 23, 2015,
which was after the spin-off of DNA Canada Inc. by the Company on February 3, 2015.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 As a result of the transaction effected by
the Exchange Agreement, the former Breathe shareholders owned approximately 56% of the then issued and outstanding common stock
of the Company. As a result, the Company accounted for this transaction as a reverse merger whereby Breathe
was the accounting acquirer and the comparative period figures are those of Breathe.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Breathe. Upon the consummation of the Merger on March 11, 2015, the
separate existence of Breathe ceased, and the shareholders of the Company became shareholders of the surviving company, named Breathe
eCig Corp. As permitted under Nevada law, the sole purpose of the Merger was to effect a change to the Companys name from
DNA Precious Metals, Inc. to Breathe eCig Corp. This change to the Amended Articles of Incorporation and name change took effect
on March 11, 2015. The Company in March 2015 entered into Distribution Agreements with
various distributors for the distribution of the Companys products. On May 11, 2015 the Company formed two wholly
owned subsidiaries to conduct non-eCigarette related business by way of holding medical device and other related intellectual property
for the future development of for-profit activates and/or partnerships. Currently these entities are inactive, and neither holds
any assets, carry any liabilities nor hold any intellectual property. Going Concern The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generated very little revenues since inception and has generated losses totaling $6,675,780 and $1,000,304 for the six and
three months ended June 30, 2015, respectively. The Company in the three months ended March 31, 2015 completed a reverse
merger with Breathe and spun-off DNA Canada, Inc. in an effort to generate profitable operations moving forward. The Company
anticipates that distribution of their products will occur in 2015. The Companys continuation as a going concern is dependent
upon, amongst other things, distribution of the products as well as continued financial support from its shareholders and len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 The Company can give no assurance that it will achieve profitability
or be capable of sustaining profitable operations in its new business of Breathe.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 The Company recently raised $770,250 in net debt proceeds and $782,375
of equity proceeds during the six months ended June 30, 2015, to commence production of the Companys products and pay for
distribution.</t>
  </si>
  <si>
    <t>SUMMARY OF SIGNIFICANT ACCOUNTING POLICIES</t>
  </si>
  <si>
    <t>Accounting Policies [Abstract]</t>
  </si>
  <si>
    <t>NOTE 2- SUMMARY OF SIGNIFICANT ACCOUNTING POLICIES Basis of Accounting These consolidated financial statements are prepared in conformity
with United States generally accepted accounting principles (U.S. GAAP) and are presented in U.S. dollars. Exploration Stage Company The Company was an exploration stage company
as defined in ASC 915 prior to the acquisition of Breathe and spin-off of DNA Canada Inc. The Company had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 The infrastructure construction included the foundation, a 16,000
sq./ft. steel structure building and water and power supply installations. DNA Canada Inc. completed all the access
infrastructural work to the future site where the milling facilities will be located. Due to SEC requirements, the land, building
and mill equipment were charged to impairment expense at December 31, 2014 since these assets were not put into production since
their acquisition. On September 14, 2012, DNA Canada Inc. received a Certificate of
Authorization, from the Quebec Provincial Government, with respect to operating a gravimetric circuit to process the mining residues,
or tailings, located on the Montauban Mine Property. On March 13, 2014, DNA Canada Inc. received another Certificate of Authorization,
also from the Quebec Provincial Government, with respect to operating a cyanization circuit to process the mining residues located
on the Montauban Mine Property. Previously, on February 28, 2014, DNA Canada Inc. received approval, from the Quebec Provincial
Government, for the Restoration Plan on the Montauban Mine Property which will be implemented subsequent to DNA Canada Inc.s
processing of the mining residues (tailings) on the site. The two (2) Certificates of Authorization issued to DNA Canada Inc.
will allow for the construction and installation of equipment facilities to recuperate mica (muscovite) and precious metals (gold
and silver) from the mining residues (tailings) located on the Montauban Mine Property. Consequently, the primary objective was to recuperate the mica and
precious metals (gold and silver) from the mining residues. The recuperation of the precious metals from the mining residues would
be less expensive than traditional mining operations primarily because the mining residues had already been crushed and grinded
by prior mining companies. In accordance with ASU 2014-10 (see Recent Accounting Pronouncements),
the Company had elected early adoption whereby, amounts and disclosures of the Companys exploration stage activities commencing
with the period June 30, 2014 are no longer required to be presented. As a result, the Company removed this information. On February 3, 2015, with the spin-off of DNA Canada Inc., the Company
exited the exploration stage.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impairment of long-lived assets, criteria utilized
in the calculation of derivative liabilities and tax valuation allowances. Principles of Consolidation The consolidated financial statements included
the accounts of the Company and Breathe as the acquisition of Breathe was accounted for as a reverse merger and Breathe is the
accounting acquirer, from the date that the Merger occurred between the Company and Breathe eCigs Corp. All intercompany transactions
and accounts had been eliminated on consolidation. Effective March 11, 2015, the financial statements were no longer consolidated
until April 2015 and the establishment of two new wholly-owned subsidiaries (see Subsequent Events). Business Combination On January 16, 2015, Breathe entered the Exchange
Agreement with the Company, whereby the Company acquired all of the issued and outstanding shares of common stock of Breathe in
consideration for the issuance of 150,000,000 shares of common stock. This business combination was accounted
for as a reverse merger whereby Breathe is the accounting acquirer as the former Breathe shareholders now control greater than
50% of the voting control of the Company.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e entities of the transaction were under common control from January 16, 2015 until February
3, 2015.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Stock Options-Based Compensation 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 Cash and Cash Equivalents The Company considers all highly liquid debt instruments and other
short-term investments with maturity of three months or less, when purchased, to be cash equivalents. Fixed Assets 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 Trade and Other Payables 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 Recoverability of Long-Lived Assets 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Fair Value of Financial Instruments The carrying amount reported in the consolidated balance sheets
for cash and cash equivalents, accounts payable, and accrued expenses approximate fair value because of the immediate or short-term
maturity of these financial instruments. Income Taxes 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 Revenue Recognition The Company will generate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 Trade Receivables and Allowance for Doubtful Accounts The Company is engaged in the sales and distribution in the consumer
products market through sales to distributors, wholesalers and direct to consumers via e-commerce sales of eCigarettes for use
by consumers. Trade receivables consist primarily of amounts due to us from our normal business activities whereby approved
distributors and wholesalers are extended terms after down payments on orders. We control credit risk related to our trade receivables
through credit approvals, credit limits and monitoring procedures, and perform ongoing credit evaluations of our customer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accounts receivable portfolio.
Additional changes to the allowance could be necessary in the future if a customers creditworthiness deteriorates, or if
actual defaults are higher than the Companys historical experience. Any difference could result in an increase or decrease
in the allowance for doubtful accounts. Inventory Finished Goods Inventories Loss Per Share of Common Stock 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The following is a reconciliation of the computation for basic and
diluted EPS:
Six Months Ended
June 30, June 30,
2015 2014
Net loss $ (6,675,780 ) $ (4,760 )
Weighted-average common shares outstanding (Basic) 275,215,740
Weighted-average common shares
Equivalent
Stock options 200,000 N/A
Warrants 1,540,625 N/A
Weighted-average common shares outstanding (Diluted) 276,956,365 N/A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June 30, 2015:
Convertible Notes:
April 28, 2014
June 30, 2015
Risk free interest rate 0.0577% 0.04%
Dividend yield N/A N/A
Volatility 86.31% 225.00%
Warrants:
April 28, 2014
June 30, 2015
Risk free interest rate 0.144% 0.04%
Dividend yield N/A N/A
Volatility 97.33% 225.00% Reclassifications Certain prior year amounts have been reclassified to conform to
the current year presentation. The reclassifications had no effect on the net loss or cash flows of the Company. Recent Issued Accounting Standards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December 31, 2018. We have not determined the potential effects on our financial statements. 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 In July 2012, the FASB issued ASU 2012-02, Intangibles 
Goodwill and Other (Topic 350): Testing Indefinite-Lived Intangible Assets for Impairment,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ACQUISITION</t>
  </si>
  <si>
    <t>Business Combinations [Abstract]</t>
  </si>
  <si>
    <t>NOTE 3- ACQUISITION Breathe Acquisition and Spin-off of DNA Canada, Inc.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 As a result of the transaction effected by
the Exchange Agreement, at closing Breathe became a wholly owned subsidiary of the Company, with the former Breathe shareholders
owning approximately 56% of the then issued and outstanding common stock of the Company. The Company accounted for this acquisition
as a reverse merger, whereby Breathe became the accounting acquirer. As a result, the comparative figures are those of Breathe.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its wholly owned subsidiary, Breathe. Upon the consummation
of the Merger on March 11, 2015, the separate existence of Breathe ceased, and the shareholders of the Company became shareholders
of the surviving company, named Breathe eCig Corp. As permitted under Nevada law, the sole purpose of the Merger was to effect
a change to the Companys name from DNA Precious Metals, Inc. to Breathe eCig Corp. This change to the Amended Articles of
Incorporation and name change took effect on March 11, 2015.</t>
  </si>
  <si>
    <t>CONVERTIBLE NOTES AND DERIVATIVE LIABILITIES</t>
  </si>
  <si>
    <t>Debt Disclosure [Abstract]</t>
  </si>
  <si>
    <t>NOTE 4- CONVERTIBLE
NOTES AND DERIVATIVE LIABILITIES The following summary of convertible notes
payable and the related derivative liabilities associated with the convertible notes payable prior to the date of the reverse merger
relate to the predecessor entity DNA Precious Metals, Inc. As a result of the reverse merger, Breathe assumed responsibility of
these DNA Precious Metals, Inc. notes, which were paid off prior to the reverse merger, and any related derivative liability that
exists under these notes related to the warrant agreements. Therefore, a full discussion has been provided for clarification. On August 6, 2014, the Company entered into an agreement with a
U.S.-based private equity fund (Investor) under which the Company issued an unsecured Convertible Note (Convertible
Note) in the principal amount of $250,000. The funds to be issued under the Convertible Note is $225,000 (Consideration).
The Convertible Note includes an original issue discount of $25,000 (OID), calculated at 10% of the principal amount
($250,000). The initial Consideration paid to the Company on August 6, 2014 was $66,000. The Investor could pay additional Consideration
to the Company in such amounts and at such dates as the Investor may choose in its sole discretion. The principal sum due to the
Investor shall be prorated based on the Consideration actually paid by the Investor plus a 10% OID, as well as any other interest
or fees, such that the Company is only required to repay the amounts funded and the Company is not required to repay any unfunded
portions of the Convertible Note. The Company may repay the Convertible Note at any time on or before 90 days from the transaction
date after which the Company may not make further payments on the Convertible Note prior to the Maturity Date without written approval
from the Investor. If the Company makes a payment of Consideration on or before 90 days from the transaction date, the interest
rate on that payment of Consideration shall be zero percent (0%). If the Company does not repay a payment of Consideration
on or before 90 days from the transaction date, a one-time interest charge of 12% shall be applied to the principal amount. Any
interest payable is in addition to the OID and that OID (or prorated OID, if applicable) remains payable regardless of time and
manner of payment by the Company. The maturity date is two years from the transaction date of each payment ("Maturity Date")
and is the date upon which the principal amount of the Convertible Note, as well as any unpaid interest and other fees, shall be
due and payable. The Investor had the right, at any time after the transaction date, at its election, to convert all or part of
the outstanding and unpaid principal amount and accrued interest (and any other fees) into fully paid and non-assessable shares
of common stock of the Company. The conversion price was the lesser of $0.16 or 60% of the lowest
trade price in the 25 trading days prior to the conversion. Unless otherwise agreed in writing by both parties, at no time will
the Investor convert any amount of the Convertible Note into common stock that would result in the Investor owning more than 4.99%
of the common stock outstanding of the Company. At all times that this Convertible Note is outstanding, the Company agrees to reserve
at least 10,000,000 shares of common stock for conversion. On October 30, 2014, the Company and the Investor entered into an amendment
(Amendment #1), whereby the Company paid a partial note repayment in the amount of $33,333 on November 5, 2014 which
equals 50% of the note balance which includes $3,333 in interest, with the remaining balance due by January 6, 2015,
which was repaid on December 29, 2014. On April 28, 2014, the Company entered into a Securities Purchase
Agreement (SPA), with a U.S.-based private equity fund, under which the Company issued a Secured Convertible Promissory
Note (the Convertible Note) in the amount of $552,500. The Convertible Note includes an original issue
discount of $50,000 (OID), calculated at 10% of the principal amount ($500,000), plus an additional $2,500 (Transaction
Expense Amount) to cover the investors due diligence and legal fees in connection therewith. The principal
amount was to be paid to the investor in six (6) tranches of an initial amount under the Convertible Note of $250,000 and five
(5) additional amounts of $50,000, with each of the additional amounts represented by Investor Notes (the Convertible Note and
the Investor Notes are collectively referred to herein as the Notes). The initial $250,000 in cash was paid to the
Company on April 29, 2014. Payment of the Notes will be made on a monthly basis, beginning six months after the issue date when
the Company received the initial $250,000, in the amount of $34,531 per month plus all accrued but unpaid interest and other costs,
fees or charges payable, for sixteen (16) months until the balance is paid in full. The Notes are convertible into common
stock, at the option of the investor, at a price of $0.40 per share subject to adjustment in the case of a default, reorganization
or recapitalization. In the event the Company elects to prepay all or any portion of the Notes, the Company is required to pay
to the investor an amount in cash equal to 125% of the outstanding balance of the Notes, plus accrued interest and any other amounts
owing. Interest accrues at the rate of 10% per annum. If the Company failed to repay the Notes when due, or if other events of
default thereunder apply, a default interest rate of 22% per annum would apply. In addition, if the Company failed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were
secured by an interest in all right, title, interest, claims and demands of the Company in and to the property described in the
Security Agreement, and all replacements, proceeds, products, and accessions thereof. 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 Concurrently with the Securities Purchase Agreement, the
Company also issued to the investor warrants (the "Warrants") to purchase 690,625 shares of the Companys
common stock at an exercise price of $.75 per share subject to adjustment as more fully set forth in the warrant agreement. The
Warrants also contains a cashless exercise provision. The Warrants are for a term of two (2) years. In accordance with the warrant
agreement as described in Note 5, the warrant price will be reset to equal the conversion price associated with these new debt
agreements from the stated strike price of $0.75. On May 18, 2015, Typenex Co-Investment, LLC (Typenex)
filed a binding arbitration notice against the Company in the State of Utah regarding a certain Warrant to Purchase Shares of Common
Stock (the Warrant) issued by the Company to Typenex on April 28, 2014 (the Arbitration) in connection
with a Convertible Promissory Note of the same date (the Note). On April 29, 2015, Typenex sent a Notice
of Exercise to the Company for the issuance of 7,541,511 shares of the Companys common stock along with an opinion letter
indicating the shares should be issued without restrictive legend pursuant to Rule 144 under the Securities Act of 1933, as amended. The
Company immediately filed for an emergency injunction in the State of New Jersey, the location of the Companys transfer
agent. The injunction was granted and Typenex and the Company subsequently agreed no shares would be issued until the
resolution of the Arbitration. The Arbitration hearing is currently scheduled for November 11 and 12, 2015 in the State
of Utah. The Company has filed a response and counterclaim to the Arbitration notice alleging, among other things, that
Typenex did not fulfill its obligations under the original Note and failed to disclose material matters regarding Typenex and its
principal to the Company and has requested damages and attorneys fees be paid by Typenex to the Company. Further,
the Company is challenging the number of shares that may be subject to the Warrant. Although the Company believes it will prevail
on the merits, there can be no guaranty that it will do so. On February 4, 2015, the Company entered into a convertible note
in an amount up to $250,000 with an investor. The initial funding was in the gross amount of $27,500, with net proceeds received
of $25,000. The $2,500 represents Original Issue Discount. The maturity date of this note is two years from the date that each
tranche is paid. The note was convertible at the lesser of $0.065 or 60% of the lowest trade price in the 25 trading days previous
to the conversion. The Company may repay this note at any time on or before 90 days
from the effective date (the date the Company receives the cash) of the note at no additional interest charge. If the note remains
outstanding beyond the 90 days, there will be a one-time 12% interest charge applied in addition to the Original Issue Discount
recognized at the onset of the note. The investor has the right to convert at any time after the effective date of this note. The
Company repaid this note along with all accrued interest on April 22, 2015. On April 22, 2015 the Company repaid a 10% convertible note to an
investor in the amount of $27,778. The note was issued on February 4, 2015. The initial funding was in the
gross amount of $27,500, with net proceeds received of $25,000. The $2,500 represented Original Issue Discount. The maturity date
of this note was two years from the date that each tranche is paid. The note was convertible at the lesser of $0.065 or 60% of
the lowest trade price in the 25 trading days previous to the conversion. The Company repaid this note within 90 days from the effective date
(the date the Company received the cash) of the note at no additional interest charge. The investor had the right to convert at
any time after the effective date of this note. The addition $2,778 payment was calculated as a proration of the total original
issue discount sum of all tranches of the loan ($25,000) multiplied by the total net proceeds available ($225,000) divided by total
principal sum of all tranches ($250,000). On February 9, 2015, the Company entered into a convertible note
in an amount of $110,000 with an investor. The gross amount of the note is $110,000, with net proceeds received of $100,000. The
$10,000 represents Original Issue Discount. The note will also bear interest at 8%, compounded annually. The maturity date of this
note is one year from execution. The note may be converted, in whole or in part, into shares of the Companys common stock.
The conversion price will be 60%, equivalent to a 40% discount, of the lowest trading price of the Companys common stock
during the 25 trading days prior to conversion. For defaults, the note is immediately due and payable and subject to a penalty
interest rate of 20%. On May 7, 2015 this note was assigned to M Capital Partners LLC in consideration for a payment
of $145,000 by M Capital Partners LLC to the original note holder. The Company still owes the entire $110,000 note, however, the
noteholder is M Capital Partners LLC. As a result of this assignment, the Company as noted above issued 300,000 shares of common
stock to Iconic. The note may be prepaid according to the following schedule: Between
1 and 45 days from the date of execution, the note may be prepaid for 105% of face value plus accrued interest. Between 46 and
90 days from the date of execution, the note may be prepaid for 110% of face value plus accrued interest. Between 91 and 135 days
from the date of execution, the note may be prepaid for 125% of face value plus accrued interest. Between 136 and 180 days from
the date of execution, the note may be prepaid for 135% of face value plus accrued interest. After 180 days from the date of execution,
the note may not be prepaid without written consent from the investor. On March 6, 2015, the Company entered into an 8% convertible redeemable
note with an investor in the amount of $31,500. The gross amount of the note is $31,500, with net proceeds received of $30,000.
The $1,500 represents legal fees. This note matures on March 6, 2016. The investor is entitled, at its option, at any time, to
convert all or any amount of the principal face amount of the note, then outstanding into shares of the Companys common
stock at a price for each share of common stock equal to 58%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10% of face value plus accrued interest. Between 31 and
60 days from the date of execution, the note may be prepaid for 116% of face value plus accrued interest. Between 61 and 90 days
from the date of execution, the note may be prepaid for 122% of face value plus accrued interest. Between 91 and 120 days from
the date of execution, the note may be prepaid for 128% of face value plus accrued interest. Between 121 and 150 days from the
date of execution, the note may be prepaid for 134% of face value plus accrued interest. Between 151 and 180 days from the date
of execution, the note may be prepaid for 135% of face value plus accrued interest. After 180 days from the date of execution,
the note may not be prepaid. On March 11, 2015, the Company entered into an 8% convertible redeemable
note with an investor in the amount of $52,500. The gross amount of the note is $52,500, with net proceeds received of $50,000.
The $2,500 represents legal fees. This note matures on March 1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March 13, 2015, the Company entered into an 8% convertible redeemable
note with an investor in the amount of $52,500. The gross amount of the note is $52,500, with net proceeds received of $50,000.
The $2,500 represents legal fees. This note matures on March 13,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March 31, 2015, the Company entered into an 8% convertible redeemable
note with an investor in the amount of $105,000. The gross amount of the note is $105,000, with net proceeds received of $100,000.
The $5,000 represents legal fees. This note matures on March 3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April 8, 2015, the Company entered into a 10% convertible redeemable
note payable with an investor in the amount of $53,000. The gross amount of the note is $53,000, with net proceeds received of
$50,000. The $3,000 represents legal fees. This note matures on April 8, 2016. The investor is entitled, at its option, at any time, to convert
all or any amount of the principal face amount of the note, then outstanding into shares of the Companys common stock at
a price for each share of common stock equal to 60% of the lowest trading price of the Companys common stock as reported
on the OTCQB for the twenty prior trading days including the day upon which a notice of conversion is delivered. The note may be prepaid at any time during the period beginning
on the Issue Date and ending on the date which is three (3) months following the Issue Date (Prepayment Termination Date),
Borrower shall have the right, exercisable on not less than five (5) Trading Days prior written notice to the Holder of this Note,
to prepay the outstanding balance on this Note (principal and accrued interest), in full. After the Prepayment Termination Date, the
Borrower shall have no right to prepay this Note. For purposes hereof, the Prepayment Factor shall equal one hundred
and fifty percent (150%), provided that such Prepayment factor shall equal one hundred and twenty percent (120%) if the Optional
Prepayment Date occurs on or before the date which is three (3) months following the Issue Date hereof. On May 22, 2015, the Company entered into an 8% convertible redeemable
note payable with an investor in the amount of $137,500. The gross amount of the note is $137,500, with net proceeds received of
$118,750. The $18,750 represents legal fees of $6,250 and Original Issue Discount of $12,500. This note matures on May 22, 2016.
The note will also bear interest at 8%, compounded annually. The maturity date of this note is one year from execution. The note
may be converted, in whole or in part, into shares of the Companys common stock. The conversion price will be 68%, equivalent
to a 32% discount, of the lowest trading price of the Companys common stock during the 15 trading days prior to conversion.
For defaults, the note is immediately due and payable and subject to a penalty interest rate of 24%.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5% of face value plus accrued interest. Between 121 and 180 days from the
date of execution, the note may be prepaid for 140% of face value plus accrued interest. After 180 days from the date of execution,
the note may not be prepaid. On May 22, 2015, the Company entered into a 12% convertible redeemable
note payable with an investor in the amount of $82,500. The gross amount of the note is $82,500, with net proceeds received of
$75,000. The $7,500 represents an Original Issue Discount. This note matures on May 22, 2016. The note will also bear interest
at 12%, compounded annually. The maturity date of this note is one year from execution. The note may be converted, in whole or
in part, into shares of the Companys common stock. The conversion price will be the lower of 60%, equivalent to a 40% discount,
of the lowest trading price of the Companys common stock as of the date of conversion notice or $0.10 per share. For defaults,
the note is immediately due and payable and subject to a penalty interest rate of 18%. The note may be prepaid according to the following schedule: Between
1 and 30 days from the date of execution, the note may be prepaid for 125% of face value plus accrued interest. Between 31 and
180 days from the date of execution, the note may be prepaid for 135% of face value plus accrued interest. After 180 days from
the date of execution, the note may be prepaid for 145% of face value plus accrued interest. As consideration for the holders commitment to purchase this
debenture, borrower issued to holder 400,000 shares of the Companys common stock. These commitment fee shares have been
earned in full upon holders purchase of this debenture; none of the commitment fee shares will be returned in the event
of prepayment of the note. On June 8, 2015, the Company entered into a 10% convertible redeemable
note payable with an investor in the amount of $100,000. The gross amount of the note is $100,000, with net proceeds received of
$96,500. The $3,500 represents legal fees. This note matures on June 8, 2016. The note will also bear interest at 10%, compounded
annually. The maturity date of this note is one year from execution. The note may be converted, in whole or in part, into shares
of the Companys common stock. The conversion price will be the lower of closing price of the common stock on the principle
market on the training day immediately preceding the closing date or 35%, equivalent to a 65% discount, of the lowest trading price
of the Companys common stock during the 20 trading days prior to conversion. For defaults, the note is immediately due and
payable and subject to a penalty interest rate of 24%. The note may be prepaid according to the following schedule: Between
1 and 90 days from the date of execution, the note may be prepaid for 120% of face value plus accrued interest. Between 91 and
180 days from the date of execution, the note may be prepaid for 140% of face value plus accrued interest. After 180 days from
the date of execution, the note may not be prepaid. On June 10, 2015, the Company entered into a 12% convertible redeemable
note payable with an investor in the amount of $82,500. The gross amount of the note is $82,500, with net proceeds received of
$75,000. The $7,500 represents an Original Issue Discount. This note matures on May 22, 2016. The note will also bear interest
at 12%, compounded annually. The maturity date of this note is one year from execution. The note may be converted, in whole or
in part, into shares of the Companys common stock. The conversion price will be the lower of 60%, equivalent to a 40% discount,
of the lowest trading price of the Companys common stock as of the date of conversion notice or $0.06 per share. For defaults,
the note is immediately due and payable and subject to a penalty interest rate of 18%. The note may be prepaid according to the following schedule: Between
1 and 30 days from the date of execution, the note may be prepaid for 125% of face value plus accrued interest. Between 31 and
180 days from the date of execution, the note may be prepaid for 135% of face value plus accrued interest. After 180 days from
the date of execution, the note may be prepaid for 145% of face value plus accrued interest. As consideration for the holders commitment to purchase this
debenture, borrower issued to holder 600,000 shares of the Companys common stock. These commitment fee shares have been
earned in full upon holders purchase of this debenture; none of the commitment fee shares will be returned in the event
of prepayment of the note. All convertible notes payable are due within one year and are reflected
as current liabilities in the condensed consolidated balance sheet at June 30, 2016. As of June 30, 2015, the Company has $33,042 remaining in discount
of the original issue discount with respect to these notes. Amortization of the original issue discount for the six months ended
June 30, 2015 was $6,958, and interest expense on the convertible notes for the six months ended June 30, 2015 was $13,762. Accrued
interest on these convertible notes at June 30, 2015 was $13,483. Derivative Liability - Warrants In accordance with Financial Accounting Standards Board (FASB)
ASC 815, Derivatives and Hedging, the embedded conversion option in the Convertible Note, as well as the Warrants issued by the
Company, are required to be accounted for as derivative instrument liabilities. Such liabilities are initially and continuously
carried at fair value with changes in their fair value reported in income in each reporting period. Accounting for the conversion
option in the Convertible Note and for the Warrants as derivative instruments is required because both the Convertible Note and
the Warrants have down-round anti-dilution protection, or ratchet exercise prices, whereby the conversion or exercise price is
reduced if the Company subsequently issues common stock, convertible securities or stock options or stock warrants at a lower price
or with a lower exercise or conversion price. Such a provision is inconsistent with the fixed for fixed nature of
an equity option and therefore the instruments do not meet one of the required tests for equity classification. In addition, because
the Convertible Note and the Warrants are denominated in a currency (U.S. dollars) that is different from the Companys functional
currency (Canadian dollars), they do not meet the test of being indexed only to the Companys common stock. When one or more
instruments are accounted for as derivative liabilities at fair value, the proceeds received are first allocated to the initial
fair value of those derivative instruments, with any remaining proceeds allocated to the initial carrying value of the Convertible
Note, which is accounted for at amortized cost. Interest is accrued on the initial carrying value of the Convertible Note at whatever
effective interest rate is required in order to equate the present value of the expected future cash flows associated with the
Convertible Note with their initial carrying value. Stated interest on the Note (10% per annum) is not accrued separately but is
included in the effective interest rate on the Convertible Note. The fair value of the embedded conversion option in the Note and
the fair value of the Warrants have been calculated using the call option value output from a binomial Lattice model. A binomial
Lattice model assumes that the price of the stock that underlies an option follows a probability distribution in which the underlying
event only has one of two possible outcomes - the market price of the stock can either go up or go down in the future. The Lattice valuation model takes into account all of the assumptions
that market participants would likely consider in negotiating the transfer of the embedded conversion option and the Warrants,
namely, stock price, exercise price, time to expiration, volatility, risk-free rate and dividends. The Company between November 26, 2014 and December 31, 2014, repaid
the entire convertible note balance of $277,500 thus extinguishing the note. Upon the initial recording of the convertible note
and warrants associated with the convertible note, a derivative liability was recorded as the convertible note and warrant each
contained embedded derivatives as determined under ASC 815. Since the warrants associated with the convertible note remain outstanding
as of June 30, 2015, the derivative liability associated with the warrants remain. The Company recognized a loss on the fair value
of the derivative liabilities of $60,193 during the six months ended June 30, 2015 bringing the derivative liability balance to
$257,233 at June 30, 2015.</t>
  </si>
  <si>
    <t>Stockholders' Equity Note [Abstract]</t>
  </si>
  <si>
    <t xml:space="preserve">NOTE 5- STOCKHOLDERS
DEFICIT Preferred Stock The Company was established on June 2, 2006 with 10,000,000 shares
of preferred stock authorized with a par value of $0.001. The Company has not issued any preferred stock. Common Stock The Company was established on June 2, 2006 with 100,000,000 shares
of common stock authorized with a par value of $0.001. On December 8, 2011, the Company amended the authorized stock to 150,000,000
shares. On March 17, 2014, the Company amended the authorized stock to 500,000,000 shares. In 2014, the Company issued:
● During November and December 2014, 14,310,000 private placement shares were issued to investors for an amount totaling $715,500 ($0.05 per share).
● On January 10, 2014, the Company issued 1,000,000 common shares in connection with an asset purchase valued at $340,000.
● 50,000 shares of common stock upon the exercise of 50,000 stock options by a Director of the Company, at an exercise price of $0.25, for total proceeds of $12,500.
● 400,000 shares were issued for services rendered evaluated at an amount of $121,500. Also, 4,250,000 shares previously issued to directors or administrators
were cancelled. In 2015, the Company issued:
● On January 20, 2015 150,000,000 shares were issued in the acquisition of Breathe which was accounted for as a reverse merger.
● During January 2015, the Company issued 400,000 shares for $20,000, which represented the last of the issuance of shares related to the equity raise that occurred in November and December 2014. The Company also issued 9,150,000 shares for $457,500 in consulting services in January 2015 ($0.05 per share)
● On March 31, 2015 the Company issued 2,666,667 shares for $100,000 in an investment into Tauriga Sciences, Inc (TAUG). The Company entered into a commercialization/license agreement with TUAG to jointly develop a new line of business involving CBD oil cartridges in on March 31, 2015. The Company received from TAUG 10,869,565 shares of TAUG common stock (with a value of $100,000) in exchange for their shares (reflected as an investment).
● During the three months ended March 31, 2015 the Company issued 7,550,000 shares for $314,375 in consulting services rendered (prices ranging between $0.0375 and $0.05 per share)
● On April 23, 2015 the Company issued 1,666,667 shares for $50,000 at $0.03 per share in March 2015 under a subscription agreement.
● On May 10, 2015 the Company issued a supplier 750,000 shares of common stock at a value of $22,500 for the payment of inventory ($0.03 per share) and 300,000 shares of common stock valued at $9,000 ($0.03 per share) to a former noteholder ("Iconic") as part of an Assignment and Assumption Agreement dated May 7, 2015.
● On May 18, 2015 the Company canceled shares in the amount of 3,150,000 shares due to services never provided at a value of $157,500 ($0.05 per share.)
● On June 2, 2015 the Company issued 3,625,000 at a share price of $0.081 per share with a value of $293,625 to and investor that was assigned a note with the Company originating February 9, 2015. The Company entered into a convertible note in an amount of $110,000 with an investor. The gross amount of the note is $110,000, with net proceeds received of $100,000. The $10,000 represents Original Issue Discount. The note will also bear interest at 8%, compounded annually. The maturity date of this note is one year from execution. The note may be converted, in whole or in part, into shares of the Companys common stock. The conversion price will be 60%, equivalent to a 40% discount, of the lowest trading price of the Companys common stock during the 25 trading days prior to conversion.
● During the six months ended June 30, 2015 the Company issued 1,550,000 shares of common stock in association with securing debt financing in the amount of $141,450 (average price of $0.09 per share.)
● During the three months ended June 30, 2015 the Company issued 44,058,817 shares for $4,759,440 in consulting services rendered and to be rendered (average price of $0.107 per share) including an agreement with Maxim Group LLC ("Maxim") to provide general financial advisory and investment banking services in exchange for 2.5% of the then issued and outstanding stock at the date of execution. The number of shares of common stock issued and outstanding at the time of this agreement was 276,352,667. At that date 2.5% of the issued and outstanding common stock equaled 6,908,817 shares.
● During the three months ended June 30, 2015 the Company issues 17,083,998 shares for cash through private placement in the amount of $613,770 (average per sale price of $0.036 per share.) Stock Options 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0.25. Stock options vest as stipulated in the stock option agreement
and their maximum term is 8 years. The following table summarizes information about the Companys
stock options:
June 30, 2015 December 31, 2014
Number of Options
Weighted Average exercisable Price
Number of Options
Weighted Average exercisable Price
Options outstanding, beginning of period 200,000 $ 0.25 1,283,000 $ 0.25
Granted - - - -
Exercised - - (50,000 ) (0.25 )
Forfeited - - (1,033,000 ) (0.25 )
Expired - - - -
Options outstanding, end of period 200,000 0.25 200,000 0.25 The following table summarizes the ranges of exercise prices of
outstanding and exercisable options held by officers and directors as of June 30, 2015:
June 30, 2015 June 30, 2015
Options Outstanding Options Exercisable
Number of options
Weighted average remaining life (years)
Weighted average exercise price
Number of options
Weighted average remaining life (years)
Weighted average exercise price
200,000 6.40 $ 0.25 200,000 6.40 $ 0.25
There were no stock options issued in 2015 or 2014 by the Company.
The latest options issued in 2013 were determined using the Black-Scholes optionpricing model using the following weighted-average
assumptions:
Risk-free interest rate 0.32 %
Dividend yield -
Volatility 152.50 %
Expected life in years 2 years
Exercise price $ 0.25 Stock options-based compensation expense included in the consolidated
statements of operations for the six and three months ended June 30, 2015 and 2014 were $0. Warrants The following table summarizes the Companys share warrants
outstanding as of June 30, 2015 and December 31, 2014:
June 30, 2015 December 31, 2014
Weighted Weighted Weighted Weighted
average average average average
Number of remaining exercise Number of remaining exercise
warrants life (years) price warrants life (years) price
Warrants outstanding, beginning of year 1,540,625 1.5 $ 0.66 600,000 2 $ 0.71
Granted - - 940,625 1.6 0.63
Exercised - - - -
Expired - - - - - -
Warrants outstanding, end of period 1,540,625 1.25 $ $0.66 1,540,625 1.5 $ 0.66 The following table summarizes the ranges of exercise prices of outstanding warrants
as of June 30, 2015
June 30, 2015
Warrants Outstanding
Weighted average Weighted average
Number of warrants remaining life (years) exercise price
250,000 0.5 $ 0.30
100,000 1 0.50
1,190,625 1.3 0.75
1,540,625 1.25 $ 0.66 </t>
  </si>
  <si>
    <t>LICENSE AGREEMENT AND INVESTMENT</t>
  </si>
  <si>
    <t>Notes to Financial Statements</t>
  </si>
  <si>
    <t xml:space="preserve">NOTE 6- LICENSE
AGREEMENT AND INVESTMENT On March 31, 2015, BVAP and TAUG entered into a non-exclusive license
agreement, whereby TAUG will provide CBD oil cartridges to be used in the BVAP e-cigarette. In accordance with the agreement,
TAUG will receive a royalty of 50% of the net revenues associated with the sale of specified list of products listed in the agreement. In
addition, there was a share swap between TAUG and BVAP to equate to $100,000. BVAP issued 2,666,667 shares at $0.0375
for the commercialization of the products. TAUG issues 10,869,565 shares of its stock to acquire the license agreement
(investment).
Description Amount
License Agreement / Commercialization Fees - 2 years dated 3/31/15
Stock issued $ 100,000
Total $ 100,000
Less: Accumulated Amortization 12,449
Net June 30, 2015 $ 87,551
Issued 2,666,667 shares of Company common stock 2,666,667
at $0.01 per share. $ 0.0375
Share value $ 100,000 </t>
  </si>
  <si>
    <t>DEFERRED FINANCING FEES</t>
  </si>
  <si>
    <t>Deferred Costs, Capitalized, Prepaid, and Other Assets Disclosure [Abstract]</t>
  </si>
  <si>
    <t>NOTE 7- DEFERRED
FINANCING FEES Deferred financing fees result from the issuance of share warrants
as finders fees in connection with flow-through financing completed on December 23, 2013 and described in Note 3. The fair
value of the warrants amounted to $25,431 and was determined using the Black-Scholes optionpricing model. The deferred financing
fees are being amortized over the life of the warrants which is 2 years. Amortization of deferred financing fees for the six and
three months ended June 30, 2015 and 2014 was $6,358 and $3,179, respectively. Breathe assumed this asset as part of the reverse
merger.</t>
  </si>
  <si>
    <t>PROVISION FOR INCOME TAXES</t>
  </si>
  <si>
    <t>Income Tax Disclosure [Abstract]</t>
  </si>
  <si>
    <t>NOTE 8- PROVISION
FOR INCOME TAXES As of June 30, 2015 there is no provision for income taxes, current
or deferred.
Net operating losses carryforward $ 2,282,434
Valuation allowance (2,282,434 )
$ - The Company has approximately $6,700,000 in net operating losses
as of June 30, 2015. A reconciliation of the Companys effective tax rate as a percentage of income before taxes and the
statutory rate for six months ended June 30, 2015 is summarized below:
Federal rate 34 %
State rate -
Combined Tax Rate 34 %
Valuation allowance (34 %)
0 %</t>
  </si>
  <si>
    <t>COMMITMENTS</t>
  </si>
  <si>
    <t>Commitments and Contingencies Disclosure [Abstract]</t>
  </si>
  <si>
    <t xml:space="preserve">NOTE 9- COMMITMENTS The Company had the following financial commitments, represented
by rental lease agreements, as of June 30, 2015:
Year ending December 31,
2015 $ 7,396
2016 13,066
2017 13,400
2018 6,761
Total 40,622 Rent expense under the lease agreements for the six and three months
ended June 30, 2015 was $1,187 and $0. On March 15, 2015 the Company entered into a 38 month lease agreement
for office space 322 Nancy Lane, Suite 7, Knoxville, Tennessee. This office will be the operational headquarters
for the Company. </t>
  </si>
  <si>
    <t>CURRENT LITIGATION</t>
  </si>
  <si>
    <t>NOTE 10- CURRENT
LITIGATION Typenex Dispute On May 18, 2015, Typenex Co-Investment, LLC (Typenex)
filed a binding arbitration notice against the Company in the State of Utah regarding a certain Warrant to Purchase Shares of Common
Stock (the Warrant) issued by the Company to Typenex on April 28, 2014 (the Arbitration) in connection
with a Convertible Promissory Note of the same date (the Note). On April 29, 2015, Typenex sent a Notice
of Exercise to the Company for the issuance of 7,541,511 shares of the Companys common stock along with an opinion letter
indicating the shares should be issued without restrictive legend pursuant to Rule 144 under the Securities Act of 1933, as amended. The
Company immediately filed for an emergency injunction in the State of New Jersey, the location of the Companys transfer
agent. The injunction was granted and Typenex and the Company subsequently agreed no shares would be issued until the
resolution of the Arbitration. The Arbitration hearing is currently scheduled for November 11 and 12, 2015 in the State
of Utah. The Company has filed a response and conterclaim to the Arbitration notice alleging, among other things, that
Typenex did not fulfill its obligations under the original Note and failed to disclose material matters regarding Typenex and its
principal to the Company and has requested damages and attorneys fees be paid by Typenex to the Company. Further,
the Company is challenging the number of shares that may be subject to the Warrant. Although the Company believes it will prevail
on the merits, there can be no guaranty that it will do so.</t>
  </si>
  <si>
    <t>CUSTOMER RISK</t>
  </si>
  <si>
    <t>NOTE 11- CUSTOMER
RISK During the three months ended June 30, 2015
the Company realized its first sale to a distributor customer. Being that this was a single sale, all of the Company's current
revenue is derived from one distribution relationship. This total sale was for $6,000. The sale was an attempt to launch
the Companys product and gain market share. The sale had associated cost of good sold in the amount of $7,057.
As part of the Companys sales channel development plan it continues to develop this channel as well as the wholesale channel
and its ecommerce segments. Being that there was only a single transaction made being the first sale and that the Company is in
the initial phase of business development there is a very strong risk that the Company will not be able to gain sufficient market
penetration to generate enough revenue to support continuing operations. Management believes that through strategic partnership
and marketing alliances it will be able to successfully gain market share. The Company's failure to maintain this relationship
in the future would materially and adversely impact future operating results. In the second fiscal quarter of 2015, although management
continues to add new distribution relationships and points of sales, there is no guaranty that these efforts will be successful
and if the current distributor becomes dissatisfied with the Company's performance or its products, operating results would be
negatively and materially impacted.</t>
  </si>
  <si>
    <t>FAIR VALUE MEASUREMENTS</t>
  </si>
  <si>
    <t>Fair Value Disclosures [Abstract]</t>
  </si>
  <si>
    <t>NOTE 12- FAIR
VALUE MEASUREMENTS 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following table represents the fair value hierarchy for those
financial assets and liabilities measured at fair value on a recurring basis as of June 30, 2015:
Level 1 Level 2 Level 3 Total
Cash and cash equivalents $ 62,415 - - $ 62,415
Investment - 100,000 - 100,000
Derivative liabilities - - 257,233 257,233 The derivative liabilities associated with the convertible notes
that were repaid were measured at fair value using the binomial lattice options pricing model, and were classified within Level
3 of the valuation hierarchy. The Company recognized a loss of $60,193 on the fair value of the derivative liabilities for the
six months ended June 30, 2015.</t>
  </si>
  <si>
    <t>SUBSEQUENT EVENTS</t>
  </si>
  <si>
    <t>Subsequent Events [Abstract]</t>
  </si>
  <si>
    <t>NOTE 13- SUBSEQUENT
EVENTS On July 1, 2015, the Company issued 1,400,000 shares to a consultant
under an agreement to provide Business development and consulting services with corporate initiatives for services rendered for
the months of April through July 2015. On July 14, 2015, the Company issued 333,333 common shares to IBH
Capital LLC through private placement funds in the amount of $25,000 received in June 2015 ($.075 cents per share.) On July 14, 2015, the Company issued 2,000,000 shares of common
stock to Anthony Danieli for consulting services to be rendered and over a 24-month period in association with his appointment
as a member to the board of directors. The shares had a value of $119,200 ($0.0596 per share.) On July 14, 2015, the Company issued 4,000,000 common shares of
its stock at $0.06 per share subject to adjustment for reverse and forward stock splits, stock dividends, stock combinations and
other similar transactions of the common stock that occur after the date of agreement. Final purchase price is subject
to adjustment based on the closing price of the common stock on first adjustment date that is six (6) months immediately following
the closing date (or if such date is not a trading day, the trading day immediately preceding such six (6) month period). Final
purchase price is also subject to adjustment based on the second adjustment date based on the closing price of the common stock
on thirty (30) days following the first adjustment date (or if such date is not a trading day, the Trading Day immediately preceding
such date). Under the first tranche of a July 2, 2015 securities purchase agreement
where by 240,000 was committed for purchase of common stock and warrants. Under the second tranche of this agreement
the amount to be funded will be $200,000. Second tranche closing date will be a trading date no later than five (5) Business Days
following the effective date of the Registration Statement on which all of the transaction documents have been executed and delivered
by the applicable parties thereto, and all conditions precedent to (i) the Purchasers obligations to pay the Subscription
Amount for the Second Tranche and (ii) the Companys obligations. The Company may, in its sole discretion, to terminate and
cancel the second tranche upon written notice to the purchasers, and any funds paid the company by any purchaser in connection
with the second tranche shall be returned immediately to such purchase or without interest. Cashless warrants under this agreement total 4,000,000 at an exercise
price of $0.20 per share and will proportionately adjusted such that the aggregate Exercise Price of this Warrant shall remain
unchanged if the Company at any time while this Warrant is active pays a stock dividend or otherwise makes a distribution or distributions
on shares of its common stock or any other equity or equity equivalent securities payable in shares of common stock; subdivides
outstanding shares of common stock into a larger number of shares, combines (including by way of reverse stock split) outstanding
shares of common stock into a smaller number of shares or issues by reclassification of shares of the common stock any shares of
capital stock of the Company. Under the agreement, at any time while warrants are outstanding,
if the the Company sells or grants any option to purchase, or sell or any common stock or common stock equivalents, at an effective
price per share less than the exercise price then in effect but greater than $0.10 (price adjusted) will be considered a dilutive
issuance and the holder of the warrant will be entitled to receive shares of common stock at an effective price per share
that is less than the exercise price. Cashless warrants registered in the name of such purchaser to purchase
up to a number of shares of common stock equal to 100% of such purchaser shares for the first tranche, with an exercise price equal
to $0.20, subject to adjustments whereby the Company may issue without further consideration. In the event that the
first adjusted price is higher than the per-share purchase price but lower than $.08 cents per share, 10% of the aggregate number
of shares issued or issuable or 15% if equal to or lower than the per-share price. The Company must file Form S-1 with
the SEC under terms of this agreement. Under this agreement, the Company reserved 25 million shares of
common stock to provide for the issuance of common shares, the adjustment shares and warrant shares. In the event that
the companys stock falls below $0.04 per share for three consecutive training days the company will immediately add an additional
15 million shares to this reserve. In the event that the stock falls below $.02 per share the three consecutive trading days the
company will immediately add an additional 20 million shares of the reserve. On July 23, 2015, the Company issued 1,500,000 shares of common
stock for consulting services rendered and accrued as of June 30, 2015 in the amount of $74,100 ($0.494 per share.) On August 5, 2015 the Company issued 350,000 share for services
rendered under a consulting agreement for a value of $17,500 ($0.05 per share) On August 5, 2015, the Company received a notice from Breathe, LLC,
a Florida limited liability company (Breathe LLC), that the Company was violating Breathe LLCs trademark rights
under U.S. Trademark Registration No. 4,633,887 for the name Breathe and a demand for the Company to immediately
cease and desist from such use. The Company believes that it has rights of prior use to the name Breathe
under the federal trademark laws. As such, on August 10, 2015, the Company filed (i) a Petition for Cancellation with
the United States Patent and Trademark Office regarding U.S. Trademark Registration No. 4,633,887 and (ii) a Complaint against
Breathe LLC in the United States District Court of Eastern District of Tennessee, Civil Action No. 3:15-cv-00345 requesting a declaratory
judgment regarding the Companys rights to use the trademark. Although the Company believes it will prevail on
the merits, there can be no guaranty that it will do so. If the Company is unable to prevail, it may be required to
market its products under a different name. On August 6, 2015 the Company issued 2,500,000 share for services
rendered under a consulting agreement for a value of $125,500 ($0.05 per share).</t>
  </si>
  <si>
    <t>RESTATEMENT OF PRIOR FINANCIALS</t>
  </si>
  <si>
    <t>Mar. 31, 2015</t>
  </si>
  <si>
    <t>Accounting Changes and Error Corrections [Abstract]</t>
  </si>
  <si>
    <t xml:space="preserve">NOTE 14- RESTATEMENT OF PRIOR FINANCIAL STATEMENTS The Company has restated its financial statements for the six and
three months ended June 30, 2015 for the correction of an error to properly account for its accounting for the acquisition of Breathe
eCigs Corp. (formerly Breathe LLC) as a reverse merger. As a result of the reverse merger, the accounting acquirer was Breathe
eCigs Corp. (formerly Breathe LLC), and therefore, the historical financial statements (2014) are those of Breathe eCigs Corp (formerly
Breathe LLC). In addition, the six and three months ended June 30, 2015 as well as the June 30, 2015 consolidated balance sheet
have been restated to properly reflect the activity of only Breathe eCigs Corp. (formerly Breathe LLC). All references to DNA Precious
Metals, Inc. and the activity of DNA Precious Metals, Inc. have been excluded from the restated presentation. The effect of this
restatement adjustment on the net loss for the six and three months ended June 30, 2015 was a decrease in the net loss from $6,696,333
to $6,675,780 for the six months ended June 30, 2015 and a decrease in the net loss from $5,696,029 to $5,675,476, a change in
both periods of $20,553. The change in stockholders deficit was $9,050,606, from $8,708,513 to ($342,093), the result of
the removal of goodwill in the original business combination. The following charts reflect the changes of the individual line
items changed in the consolidated financial statements.
Six Months Three Months
June 30, 2015 June 30, 2015
Net loss prior to restatement $ (6,696,333 ) $ (5,696,029 )
(1) 20,553 20,553
Net loss after restatement $ (6,675,780 ) $ (5,675,476 )
Accumulated deficit - prior to restatement $ 8,708,513
(2) (9,050,606 )
Accumulated deficit - after restatement $ (342,093 )
(1) Reflects removal of the former discontinued operations related to the DNA Precious Metals, Inc. business
(2) Reflects correction of an error related to the business combination accounting
Six Months Ended June 30, 2015
Previously
Statement of Operations Reported Restated Change
Loss from discontinued operations (20,553 ) - (20,553 )
Net loss (6,696,333 ) (6,675,780 ) 20,553
Balance Sheet
Goodwill 9,050,606 - (9,050,606 )
Additional paid in capital (22,832,946 ) (6,028,710 ) 16,804,236
Accumulated deficit 14,466,670 6,713,040 (7,753,630 )
Statement of Cash Flow
Net loss (6,696,333 ) (6,675,780 ) 20,553
Depreciation and amortization 12,524 12,449 (75 )
Change in prepaid expenses (866,717 ) (865,528 ) 1,189
Change in inventory (118,884 ) (120,072 ) (1,188 )
Change in accounts payable 245,420 262,226 16,806
Repayments of notes payable (29,573 ) (32,500 ) (2,927 )
Effect on foreign currency (6,109 ) - 6,109
Cash - Beginning of the year 53,813 13,346 (40,467 )
Three Months Ended June 30, 2015
Previously
Statement of Operations Reported Restated Change
Net loss (5,696,029 ) (5,675,476 ) 20,553 </t>
  </si>
  <si>
    <t>SUMMARY OF SIGNIFICANT ACCOUNTING POLICIES (Policies)</t>
  </si>
  <si>
    <t>Basis of Accounting</t>
  </si>
  <si>
    <t>Basis of Accounting These consolidated financial statements are prepared in conformity
with United States generally accepted accounting principles (U.S. GAAP) and are presented in U.S. dollars.</t>
  </si>
  <si>
    <t>Exploration Stage Company</t>
  </si>
  <si>
    <t>Exploration Stage Company The Company was an exploration stage company
as defined in ASC 915 prior to the acquisition of Breathe and spin-off of DNA Canada Inc. The Company had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 The infrastructure construction included the foundation, a 16,000
sq./ft. steel structure building and water and power supply installations. DNA Canada Inc. completed all the access
infrastructural work to the future site where the milling facilities will be located. Due to SEC requirements, the land, building
and mill equipment were charged to impairment expense at December 31, 2014 since these assets were not put into production since
their acquisition. On September 14, 2012, DNA Canada Inc. received a Certificate of
Authorization, from the Quebec Provincial Government, with respect to operating a gravimetric circuit to process the mining residues,
or tailings, located on the Montauban Mine Property. On March 13, 2014, DNA Canada Inc. received another Certificate of Authorization,
also from the Quebec Provincial Government, with respect to operating a cyanization circuit to process the mining residues located
on the Montauban Mine Property. Previously, on February 28, 2014, DNA Canada Inc. received approval, from the Quebec Provincial
Government, for the Restoration Plan on the Montauban Mine Property which will be implemented subsequent to DNA Canada Inc.s
processing of the mining residues (tailings) on the site. The two (2) Certificates of Authorization issued to DNA Canada Inc.
will allow for the construction and installation of equipment facilities to recuperate mica (muscovite) and precious metals (gold
and silver) from the mining residues (tailings) located on the Montauban Mine Property. Consequently, the primary objective was to recuperate the mica and
precious metals (gold and silver) from the mining residues. The recuperation of the precious metals from the mining residues would
be less expensive than traditional mining operations primarily because the mining residues had already been crushed and grinded
by prior mining companies. In accordance with ASU 2014-10 (see Recent Accounting Pronouncements),
the Company had elected early adoption whereby, amounts and disclosures of the Companys exploration stage activities commencing
with the period June 30, 2014 are no longer required to be presented. As a result, the Company removed this information. On February 3, 2015, with the spin-off of DNA Canada Inc., the Company
exited the exploration stag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impairment of long-lived assets, criteria utilized
in the calculation of derivative liabilities and tax valuation allowances.</t>
  </si>
  <si>
    <t>Principles of Consolidation</t>
  </si>
  <si>
    <t>Principles of Consolidation The consolidated financial statements included
the accounts of the Company and Breathe as the acquisition of Breathe was accounted for as a reverse merger and Breathe is the
accounting acquirer, from the date that the Merger occurred between the Company and Breathe eCigs Corp. All intercompany transactions
and accounts had been eliminated on consolidation. Effective March 11, 2015, the financial statements were no longer consolidated
until April 2015 and the establishment of two new wholly-owned subsidiaries (see Subsequent Events).</t>
  </si>
  <si>
    <t>Business Combination</t>
  </si>
  <si>
    <t xml:space="preserve">Business Combination On January 16, 2015, Breathe entered the Exchange
Agreement with the Company, whereby the Company acquired all of the issued and outstanding shares of common stock of Breathe in
consideration for the issuance of 150,000,000 shares of common stock. This business combination was accounted
for as a reverse merger whereby Breathe is the accounting acquirer as the former Breathe shareholders now control greater than
50% of the voting control of the Company.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e entities of the transaction were under common control from January 16, 2015 until February
3, 2015.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t>
  </si>
  <si>
    <t>Stock Options-Based Compensation</t>
  </si>
  <si>
    <t>Stock Options-Based Compensation 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t>
  </si>
  <si>
    <t>Cash and Cash Equivalents</t>
  </si>
  <si>
    <t xml:space="preserve">Cash and Cash Equivalents The Company considers all highly liquid debt instruments and other
short-term investments with maturity of three months or less, when purchased, to be cash equivalents. </t>
  </si>
  <si>
    <t>Fixed Assets</t>
  </si>
  <si>
    <t>Fixed Assets 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t>
  </si>
  <si>
    <t>Trade and Other Payables</t>
  </si>
  <si>
    <t>Trade and Other Payables 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t>
  </si>
  <si>
    <t>Recoverability of Long-Lived Assets</t>
  </si>
  <si>
    <t>Recoverability of Long-Lived Assets 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Fair Value of Financial Instruments</t>
  </si>
  <si>
    <t>Fair Value of Financial Instruments The carrying amount reported in the consolidated balance sheets
for cash and cash equivalents, accounts payable, and accrued expenses approximate fair value because of the immediate or short-term
maturity of these financial instruments.</t>
  </si>
  <si>
    <t>Income Taxes</t>
  </si>
  <si>
    <t>Income Taxes 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Revenue Recognition</t>
  </si>
  <si>
    <t>Revenue Recognition The Company will generate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t>
  </si>
  <si>
    <t>Trade Receivables and Allowance for Doubtful Accounts</t>
  </si>
  <si>
    <t>Trade Receivables and Allowance for Doubtful Accounts The Company is engaged in the sales and distribution in the consumer
products market through sales to distributors, wholesalers and direct to consumers via e-commerce sales of eCigarettes for use
by consumers. Trade receivables consist primarily of amounts due to us from our normal business activities whereby approved
distributors and wholesalers are extended terms after down payments on orders. We control credit risk related to our trade receivables
through credit approvals, credit limits and monitoring procedures, and perform ongoing credit evaluations of our customer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accounts receivable portfolio.
Additional changes to the allowance could be necessary in the future if a customers creditworthiness deteriorates, or if
actual defaults are higher than the Companys historical experience. Any difference could result in an increase or decrease
in the allowance for doubtful accounts.</t>
  </si>
  <si>
    <t>Inventory Finished Goods Inventories</t>
  </si>
  <si>
    <t>Loss Per Share of Common Stock</t>
  </si>
  <si>
    <t xml:space="preserve">Loss Per Share of Common Stock 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The following is a reconciliation of the computation for basic and
diluted EPS:
Six Months Ended
June 30, June 30,
2015 2014
Net loss $ (6,675,780 ) $ (4,760 )
Weighted-average common shares outstanding (Basic) 275,215,740
Weighted-average common shares
Equivalent
Stock options 200,000 N/A
Warrants 1,540,625 N/A
Weighted-average common shares outstanding (Diluted) 276,956,365 N/A </t>
  </si>
  <si>
    <t>Derivative Financial Instruments</t>
  </si>
  <si>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June 30, 2015:
Convertible Notes:
April 28, 2014
June 30, 2015
Risk free interest rate 0.0577% 0.04%
Dividend yield N/A N/A
Volatility 86.31% 225.00%
Warrants:
April 28, 2014
June 30, 2015
Risk free interest rate 0.144% 0.04%
Dividend yield N/A N/A
Volatility 97.33% 225.00% </t>
  </si>
  <si>
    <t>Reclassifications</t>
  </si>
  <si>
    <t>Reclassifications Certain prior year amounts have been reclassified to conform to
the current year presentation. The reclassifications had no effect on the net loss or cash flows of the Company.</t>
  </si>
  <si>
    <t>Recent Issued Accounting Standards</t>
  </si>
  <si>
    <t>Recent Issued Accounting Standards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December 31, 2018. We have not determined the potential effects on our financial statements. 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 In July 2012, the FASB issued ASU 2012-02, Intangibles 
Goodwill and Other (Topic 350): Testing Indefinite-Lived Intangible Assets for Impairment,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Reconciliation of Computation for Basic and Diluted EPS</t>
  </si>
  <si>
    <t xml:space="preserve">Six Months Ended
June 30, June 30,
2015 2014
Net loss $ (6,675,780 ) $ (4,760 )
Weighted-average common shares outstanding (Basic) 275,215,740
Weighted-average common shares
Equivalent
Stock options 200,000 N/A
Warrants 1,540,625 N/A
Weighted-average common shares outstanding (Diluted) 276,956,365 N/A </t>
  </si>
  <si>
    <t>Schedule of Assumptions Used</t>
  </si>
  <si>
    <t xml:space="preserve">Convertible Notes:
April 28, 2014
June 30, 2015
Risk free interest rate 0.0577% 0.04%
Dividend yield N/A N/A
Volatility 86.31% 225.00%
Warrants:
April 28, 2014
June 30, 2015
Risk free interest rate 0.144% 0.04%
Dividend yield N/A N/A
Volatility 97.33% 225.00% </t>
  </si>
  <si>
    <t>STOCKHOLDERS' DEFICIT (Tables)</t>
  </si>
  <si>
    <t>Schedule of Stock Option Activity</t>
  </si>
  <si>
    <t xml:space="preserve">June 30, 2015 December 31, 2014
Number of Options
Weighted Average exercisable Price
Number of Options
Weighted Average exercisable Price
Options outstanding, beginning of period 200,000 $ 0.25 1,283,000 $ 0.25
Granted - - - -
Exercised - - (50,000 ) (0.25 )
Forfeited - - (1,033,000 ) (0.25 )
Expired - - - -
Options outstanding, end of period 200,000 0.25 200,000 0.25 </t>
  </si>
  <si>
    <t>Summary of Outstanding and Exercisable Options by Price Range</t>
  </si>
  <si>
    <t>June 30, 2015 June 30, 2015
Options Outstanding Options Exercisable
Number of options
Weighted average remaining life (years)
Weighted average exercise price
Number of options
Weighted average remaining life (years)
Weighted average exercise price
200,000 6.40 $ 0.25 200,000 6.40 $ 0.25</t>
  </si>
  <si>
    <t>Schedule of Assumptions Used to Value Options</t>
  </si>
  <si>
    <t xml:space="preserve">Risk-free interest rate 0.32 %
Dividend yield -
Volatility 152.50 %
Expected life in years 2 years
Exercise price $ 0.25 </t>
  </si>
  <si>
    <t>Schedule of Warrant Activity</t>
  </si>
  <si>
    <t xml:space="preserve">June 30, 2015 December 31, 2014
Weighted Weighted Weighted Weighted
average average average average
Number of remaining exercise Number of remaining exercise
warrants life (years) price warrants life (years) price
Warrants outstanding, beginning of year 1,540,625 1.5 $ 0.66 600,000 2 $ 0.71
Granted - - 940,625 1.6 0.63
Exercised - - - -
Expired - - - - - -
Warrants outstanding, end of period 1,540,625 1.25 $ $0.66 1,540,625 1.5 $ 0.66 </t>
  </si>
  <si>
    <t>Summary of Warrants Outstanding, by Price Range</t>
  </si>
  <si>
    <t xml:space="preserve">June 30, 2015
Warrants Outstanding
Weighted average Weighted average
Number of warrants remaining life (years) exercise price
250,000 0.5 $ 0.30
100,000 1 0.50
1,190,625 1.3 0.75
1,540,625 1.25 $ 0.66 </t>
  </si>
  <si>
    <t>LICENSE AGREEMENT AND INVESTMENT (Tables)</t>
  </si>
  <si>
    <t>License Agreement And Investment Tables</t>
  </si>
  <si>
    <t>License agreement and investment</t>
  </si>
  <si>
    <t xml:space="preserve">Description Amount
License Agreement / Commercialization Fees - 2 years dated 3/31/15
Stock issued $ 100,000
Total $ 100,000
Less: Accumulated Amortization 12,449
Net June 30, 2015 $ 87,551
Issued 2,666,667 shares of Company common stock 2,666,667
at $0.01 per share. $ 0.0375
Share value $ 100,000 </t>
  </si>
  <si>
    <t>PROVISION FOR INCOME TAXES (Tables)</t>
  </si>
  <si>
    <t>Schedule of Components of Provision for Income Taxes</t>
  </si>
  <si>
    <t xml:space="preserve">As of June 30, 2015 there is no provision for income taxes, current
or deferred.
Net operating losses carryforward $ 2,282,434
Valuation allowance (2,282,434 )
$ - </t>
  </si>
  <si>
    <t>Reconciliation of Effective Tax Rate as a Percentage of Income Before Taxes and Federal Statutory Rate</t>
  </si>
  <si>
    <t>Federal rate 34 %
State rate -
Combined Tax Rate 34 %
Valuation allowance (34 %)
0 %</t>
  </si>
  <si>
    <t>COMMITMENTS (Tables)</t>
  </si>
  <si>
    <t>Schedule of Financial Commitments</t>
  </si>
  <si>
    <t xml:space="preserve">Year ending December 31,
2015 $ 7,396
2016 13,066
2017 13,400
2018 6,761
Total 40,622 </t>
  </si>
  <si>
    <t>FAIR VALUE MEASUREMENTS (Tables)</t>
  </si>
  <si>
    <t>Fair Value Hierarchy for Those Financial Assets and Liabilities Measured at Fair Value on a Recurring Basis</t>
  </si>
  <si>
    <t xml:space="preserve">Level 1 Level 2 Level 3 Total
Cash and cash equivalents $ 62,415 - - $ 62,415
Investment - 100,000 - 100,000
Derivative liabilities - - 257,233 257,233 </t>
  </si>
  <si>
    <t>RESTATEMENT OF PRIOR FINANCIALS (Tables)</t>
  </si>
  <si>
    <t>Restatement</t>
  </si>
  <si>
    <t xml:space="preserve">Six Months Three Months
June 30, 2015 June 30, 2015
Net loss prior to restatement $ (6,696,333 ) $ (5,696,029 )
(1) 20,553 20,553
Net loss after restatement $ (6,675,780 ) $ (5,675,476 )
Accumulated deficit - prior to restatement $ 8,708,513
(2) (9,050,606 )
Accumulated deficit - after restatement $ (342,093 )
(1) Reflects removal of the former discontinued operations related to the DNA Precious Metals, Inc. business
(2) Reflects correction of an error related to the business combination accounting
Six Months Ended June 30, 2015
Previously
Statement of Operations Reported Restated Change
Loss from discontinued operations (20,553 ) - (20,553 )
Net loss (6,696,333 ) (6,675,780 ) 20,553
Balance Sheet
Goodwill 9,050,606 - (9,050,606 )
Additional paid in capital (22,832,946 ) (6,028,710 ) 16,804,236
Accumulated deficit 14,466,670 6,713,040 (7,753,630 )
Statement of Cash Flow
Net loss (6,696,333 ) (6,675,780 ) 20,553
Depreciation and amortization 12,524 12,449 (75 )
Change in prepaid expenses (866,717 ) (865,528 ) 1,189
Change in inventory (118,884 ) (120,072 ) (1,188 )
Change in accounts payable 245,420 262,226 16,806
Repayments of notes payable (29,573 ) (32,500 ) (2,927 )
Effect on foreign currency (6,109 ) - 6,109
Cash - Beginning of the year 53,813 13,346 (40,467 )
Three Months Ended June 30, 2015
Previously
Statement of Operations Reported Restated Change
Net loss (5,696,029 ) (5,675,476 ) 20,553 </t>
  </si>
  <si>
    <t>ORGANIZATION AND BASIS OF PRESENTATION (Details Narrative) - CAD</t>
  </si>
  <si>
    <t>Jan. 16, 2015</t>
  </si>
  <si>
    <t>Apr. 14, 2014</t>
  </si>
  <si>
    <t>Jan. 10, 2014</t>
  </si>
  <si>
    <t>Nov. 27, 2013</t>
  </si>
  <si>
    <t>Business Acquisition [Line Items]</t>
  </si>
  <si>
    <t>Losses from continuing operations</t>
  </si>
  <si>
    <t>Net debt proceeds</t>
  </si>
  <si>
    <t>Proceeds from sale of common stock</t>
  </si>
  <si>
    <t>Breathee Cigs Corp A Tennessee Corporation [Member]</t>
  </si>
  <si>
    <t>Number of shares issued for acquisitions</t>
  </si>
  <si>
    <t>Mining Claims in County of Portneuf [Member]</t>
  </si>
  <si>
    <t>Percentage of interests acquired</t>
  </si>
  <si>
    <t>100.00%</t>
  </si>
  <si>
    <t>Total cost of acquisition</t>
  </si>
  <si>
    <t>Mineral Claims and Assets Two [Member]</t>
  </si>
  <si>
    <t>Purchase price</t>
  </si>
  <si>
    <t>Net smelter return</t>
  </si>
  <si>
    <t>1.00%</t>
  </si>
  <si>
    <t>Value of shares of common stock paid in acquisitions</t>
  </si>
  <si>
    <t>Mineral Claims and Assets One [Member]</t>
  </si>
  <si>
    <t>SUMMARY OF SIGNIFICANT ACCOUNTING POLICIES (Details) - CAD</t>
  </si>
  <si>
    <t>Net loss</t>
  </si>
  <si>
    <t>Weighted-average common shares outstanding (Basic)</t>
  </si>
  <si>
    <t>Weighted-average common shares Equivalent</t>
  </si>
  <si>
    <t>Stock options</t>
  </si>
  <si>
    <t>Warrants</t>
  </si>
  <si>
    <t>Weighted-average common shares outstanding (Diluted)</t>
  </si>
  <si>
    <t>SUMMARY OF SIGNIFICANT ACCOUNTING POLICIES (Details 1)</t>
  </si>
  <si>
    <t>4 Months Ended</t>
  </si>
  <si>
    <t>Apr. 28, 2014</t>
  </si>
  <si>
    <t>Convertible Debt [Member]</t>
  </si>
  <si>
    <t>Fair Value Measurements, Recurring and Nonrecurring, Valuation Techniques [Line Items]</t>
  </si>
  <si>
    <t>Risk free interest rate</t>
  </si>
  <si>
    <t>0.0577%</t>
  </si>
  <si>
    <t>0.04%</t>
  </si>
  <si>
    <t>Expected volatility</t>
  </si>
  <si>
    <t>86.31%</t>
  </si>
  <si>
    <t>225.00%</t>
  </si>
  <si>
    <t>Warrant [Member]</t>
  </si>
  <si>
    <t>0.144%</t>
  </si>
  <si>
    <t>97.33%</t>
  </si>
  <si>
    <t>SUMMARY OF SIGNIFICANT ACCOUNTING POLICIES (Details Narrative)</t>
  </si>
  <si>
    <t>Jun. 30, 2015USD ($)</t>
  </si>
  <si>
    <t>Mar. 27, 2015CAD</t>
  </si>
  <si>
    <t>Summary Of Significant Accounting Policies Details Narrative</t>
  </si>
  <si>
    <t>Prepaid merchandise</t>
  </si>
  <si>
    <t>CONVERTIBLE NOTES AND DERIVATIVE LIABILITIES (Details Narrative)</t>
  </si>
  <si>
    <t>Jun. 30, 2015USD ($)$ / shares</t>
  </si>
  <si>
    <t>Debt Instrument [Line Items]</t>
  </si>
  <si>
    <t>Loss on the fair value of the derivative liabilities</t>
  </si>
  <si>
    <t>Derivative Liability, Current</t>
  </si>
  <si>
    <t>Proceeds from Issuance of Debt</t>
  </si>
  <si>
    <t>Original Issue Discount | $</t>
  </si>
  <si>
    <t>Convertible Note Payable [Member]</t>
  </si>
  <si>
    <t>Interest expenses</t>
  </si>
  <si>
    <t>Additional interest charge</t>
  </si>
  <si>
    <t>Maturity date</t>
  </si>
  <si>
    <t>1 year</t>
  </si>
  <si>
    <t>Original Issue Discount</t>
  </si>
  <si>
    <t>Convertible Note Payable [Member] | Aug 2014 [Member]</t>
  </si>
  <si>
    <t>Debt, original principal</t>
  </si>
  <si>
    <t>Debt instrument, terms of conversion</t>
  </si>
  <si>
    <t>The conversion price was the lesser of $0.16 or 60% of the lowest trade price in the 25 trading days prior to the conversion. Unless otherwise agreed in writing by both parties, at no time will the Investor convert any amount of the Convertible Note into common stock that would result in the Investor owning more than 4.99% of the common stock outstanding of the Company. At all times that this Convertible Note is outstanding, the Company agrees to reserve at least 10,000,000 shares of common stock for conversion.</t>
  </si>
  <si>
    <t>Payment terms</t>
  </si>
  <si>
    <t xml:space="preserve">The Company may repay the Convertible Note at any time on or before 90 days from the transaction date after which the Company may not make further payments on the Convertible Note prior to the Maturity Date without written approval from the Investor. If the Company makes a payment of Consideration on or before 90 days from the transaction date, the interest rate on that payment of Consideration shall be zero percent (0%). If the Company does not repay a payment of Consideration on or before 90 days from the transaction date, a one-time interest charge of 12% shall be applied to the principal amount. Any interest payable is in addition to the OID and that OID (or prorated OID, if applicable) remains payable regardless of time and manner of payment by the Company. </t>
  </si>
  <si>
    <t>(Decrease) of interest payable</t>
  </si>
  <si>
    <t>Convertible Note Payable [Member] | Apr 2014 [Member]</t>
  </si>
  <si>
    <t>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t>
  </si>
  <si>
    <t>In the event the Company elects to prepay all or any portion of the Notes, the Company is required to pay to the investor an amount in cash equal to 125% of the outstanding balance of the Notes, plus accrued interest and any other amounts owing. Interest accrues at the rate of 10% per annum. If the Company failed to repay the Notes when due, or if other events of default thereunder apply, a default interest rate of 22% per annum would apply.</t>
  </si>
  <si>
    <t>Shares issued | shares</t>
  </si>
  <si>
    <t>Warrant issued, exercise price | $ / shares</t>
  </si>
  <si>
    <t>$ .75</t>
  </si>
  <si>
    <t>Warrant term</t>
  </si>
  <si>
    <t>2 years</t>
  </si>
  <si>
    <t>Convertible Note Payable [Member] | Feb 2015 [Member]</t>
  </si>
  <si>
    <t>Interest rate (as a percent)</t>
  </si>
  <si>
    <t>12.00%</t>
  </si>
  <si>
    <t>Convertible Note Payable [Member] | Apr 2015 [Member]</t>
  </si>
  <si>
    <t>Repayment of note</t>
  </si>
  <si>
    <t>Convertible Note Payable [Member] | Feb 2015 (2) [Member]</t>
  </si>
  <si>
    <t>8.00%</t>
  </si>
  <si>
    <t xml:space="preserve">The note may be converted, in whole or in part, into shares of the Companys common stock. The conversion price will be 60%, equivalent to a 40% discount, of the lowest trading price of the Companys common stock during the 25 trading days prior to conversion. </t>
  </si>
  <si>
    <t>The note may be prepaid according to the following schedule: Between 1 and 45 days from the date of execution, the note may be prepaid for 105% of face value plus accrued interest. Between 46 and 90 days from the date of execution, the note may be prepaid for 110% of face value plus accrued interest. Between 91 and 135 days from the date of execution, the note may be prepaid for 125% of face value plus accrued interest. Between 136 and 180 days from the date of execution, the note may be prepaid for 135% of face value plus accrued interest. After 180 days from the date of execution, the note may not be prepaid without written consent from the investor.</t>
  </si>
  <si>
    <t>Convertible Note Payable [Member] | March 6 2015 [Member]</t>
  </si>
  <si>
    <t>The investor is entitled, at its option, at any time, to convert all or any amount of the principal face amount of the note, then outstanding into shares of the Companys common stock at a price for each share of common stock equal to 58% of the lowest trading price of the Companys common stock as reported on the OTCQB for the fifteen prior trading days including the day upon which a notice of conversion is delivered.</t>
  </si>
  <si>
    <t>The note may be prepaid according to the following schedule: Between 1 and 30 days from the date of execution, the note may be prepaid for 110% of face value plus accrued interest. Between 31 and 60 days from the date of execution, the note may be prepaid for 116% of face value plus accrued interest. Between 61 and 90 days from the date of execution, the note may be prepaid for 122% of face value plus accrued interest. Between 91 and 120 days from the date of execution, the note may be prepaid for 128% of face value plus accrued interest. Between 121 and 150 days from the date of execution, the note may be prepaid for 134% of face value plus accrued interest. Between 151 and 180 days from the date of execution, the note may be prepaid for 135% of face value plus accrued interest. After 180 days from the date of execution, the note may not be prepaid.</t>
  </si>
  <si>
    <t>Legal fees</t>
  </si>
  <si>
    <t>Convertible Note Payable [Member] | March 11 2015 [Member]</t>
  </si>
  <si>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t>
  </si>
  <si>
    <t>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t>
  </si>
  <si>
    <t>Convertible Note Payable [Member] | March 13 2015 [Member]</t>
  </si>
  <si>
    <t>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t>
  </si>
  <si>
    <t>Convertible Note Payable [Member] | March 31 2015 [Member]</t>
  </si>
  <si>
    <t>Convertible Note Payable [Member] | Apr 8 2015 [Member]</t>
  </si>
  <si>
    <t>10.00%</t>
  </si>
  <si>
    <t>The investor is entitled, at its option, at any time, to convert all or any amount of the principal face amount of the note, then outstanding into shares of the Companys common stock at a price for each share of common stock equal to 60% of the lowest trading price of the Companys common stock as reported on the OTCQB for the twenty prior trading days including the day upon which a notice of conversion is delivered.</t>
  </si>
  <si>
    <t>The note may be prepaid at any time during the period beginning on the Issue Date and ending on the date which is three (3) months following the Issue Date (Prepayment Termination Date), Borrower shall have the right, exercisable on not less than five (5) Trading Days prior written notice to the Holder of this Note, to prepay the outstanding balance on this Note (principal and accrued interest), in full. After the Prepayment Termination Date, the Borrower shall have no right to prepay this Note. For purposes hereof, the Prepayment Factor shall equal one hundred and fifty percent (150%), provided that such Prepayment factor shall equal one hundred and twenty percent (120%) if the Optional Prepayment Date occurs on or before the date which is three (3) months following the Issue Date hereof.</t>
  </si>
  <si>
    <t>Convertible Note Payable [Member] | May 22 2015 (1) [Member]</t>
  </si>
  <si>
    <t xml:space="preserve">The note may be converted, in whole or in part, into shares of the Companys common stock. The conversion price will be 68%, equivalent to a 32% discount, of the lowest trading price of the Companys common stock during the 15 trading days prior to conversion. For defaults, the note is immediately due and payable and subject to a penalty interest rate of 24%. </t>
  </si>
  <si>
    <t>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5% of face value plus accrued interest. Between 121 and 180 days from the date of execution, the note may be prepaid for 140% of face value plus accrued interest. After 180 days from the date of execution, the note may not be prepaid.</t>
  </si>
  <si>
    <t>Convertible Note Payable [Member] | May 22 2015 (2) [Member]</t>
  </si>
  <si>
    <t xml:space="preserve">The note may be converted, in whole or in part, into shares of the Companys common stock. The conversion price will be the lower of 60%, equivalent to a 40% discount, of the lowest trading price of the Companys common stock as of the date of conversion notice or $0.10 per share. For defaults, the note is immediately due and payable and subject to a penalty interest rate of 18%. </t>
  </si>
  <si>
    <t>The note may be prepaid according to the following schedule: Between 1 and 30 days from the date of execution, the note may be prepaid for 125% of face value plus accrued interest. Between 31 and 180 days from the date of execution, the note may be prepaid for 135% of face value plus accrued interest. After 180 days from the date of execution, the note may be prepaid for 145% of face value plus accrued interest.</t>
  </si>
  <si>
    <t>Convertible Note Payable [Member] | June 8 2015 [Member]</t>
  </si>
  <si>
    <t xml:space="preserve">The note may be converted, in whole or in part, into shares of the Companys common stock. The conversion price will be the lower of closing price of the common stock on the principle market on the training day immediately preceding the closing date or 35%, equivalent to a 65% discount, of the lowest trading price of the Companys common stock during the 20 trading days prior to conversion. For defaults, the note is immediately due and payable and subject to a penalty interest rate of 24%. </t>
  </si>
  <si>
    <t>The note may be prepaid according to the following schedule: Between 1 and 90 days from the date of execution, the note may be prepaid for 120% of face value plus accrued interest. Between 91 and 180 days from the date of execution, the note may be prepaid for 140% of face value plus accrued interest. After 180 days from the date of execution, the note may not be prepaid.</t>
  </si>
  <si>
    <t>Convertible Note Payable [Member] | June 10 2015 [Member]</t>
  </si>
  <si>
    <t xml:space="preserve">The note may be converted, in whole or in part, into shares of the Companys common stock. The conversion price will be the lower of 60%, equivalent to a 40% discount, of the lowest trading price of the Companys common stock as of the date of conversion notice or $0.06 per share. For defaults, the note is immediately due and payable and subject to a penalty interest rate of 18%. </t>
  </si>
  <si>
    <t>STOCKHOLDERS' DEFICIT (Details) - Stock Option [Member] - $ / shares</t>
  </si>
  <si>
    <t>12 Months Ended</t>
  </si>
  <si>
    <t>Number of options:</t>
  </si>
  <si>
    <t>Granted</t>
  </si>
  <si>
    <t>Exercised</t>
  </si>
  <si>
    <t>Forfeited</t>
  </si>
  <si>
    <t>Expired</t>
  </si>
  <si>
    <t>Weighted average exercisable price:</t>
  </si>
  <si>
    <t>STOCKHOLDERS' DEFICIT (Details 1) - Stock Option [Member]</t>
  </si>
  <si>
    <t>Jun. 30, 2015$ / sharesshares</t>
  </si>
  <si>
    <t>Number of options</t>
  </si>
  <si>
    <t>Weighted average remaining life (years)</t>
  </si>
  <si>
    <t>6 years 4 months 24 days</t>
  </si>
  <si>
    <t>Weighted average exercise price | $ / shares</t>
  </si>
  <si>
    <t>STOCKHOLDERS' DEFICIT (Details 2) - Stock Option [Member]</t>
  </si>
  <si>
    <t>Jun. 30, 2015$ / shares</t>
  </si>
  <si>
    <t>Weighted-average assumptions:</t>
  </si>
  <si>
    <t>Risk-free interest rate</t>
  </si>
  <si>
    <t>0.32%</t>
  </si>
  <si>
    <t>Dividend yield</t>
  </si>
  <si>
    <t>0.00%</t>
  </si>
  <si>
    <t>Volatility</t>
  </si>
  <si>
    <t>152.50%</t>
  </si>
  <si>
    <t>Expected life in years</t>
  </si>
  <si>
    <t>Exercise price</t>
  </si>
  <si>
    <t>STOCKHOLDERS' DEFICIT (Details 3) - Warrant [Member] - $ / shares</t>
  </si>
  <si>
    <t>Number of warrants</t>
  </si>
  <si>
    <t>Outstanding, beginning of period</t>
  </si>
  <si>
    <t>1 year 6 months</t>
  </si>
  <si>
    <t>1 year 7 months 6 days</t>
  </si>
  <si>
    <t>Outstanding, end of period</t>
  </si>
  <si>
    <t>1 year 3 months</t>
  </si>
  <si>
    <t>Weighted average exercise price:</t>
  </si>
  <si>
    <t>STOCKHOLDERS' DEFICIT (Details 4) - Warrant [Member]</t>
  </si>
  <si>
    <t>6 months</t>
  </si>
  <si>
    <t>Exercise Price Range One [Member]</t>
  </si>
  <si>
    <t>Exercise Price Range Two [Member]</t>
  </si>
  <si>
    <t>1 year 3 months 18 days</t>
  </si>
  <si>
    <t>Exercise Price Range Three [Member]</t>
  </si>
  <si>
    <t>$ .66</t>
  </si>
  <si>
    <t>STOCKHOLDERS' DEFICIT (Narrative) (Details)</t>
  </si>
  <si>
    <t>Stockholders Deficit Narrative Details</t>
  </si>
  <si>
    <t>Number of shares issued</t>
  </si>
  <si>
    <t>Value of shares issued | CAD</t>
  </si>
  <si>
    <t>Common stock issued, price per share | $ / shares</t>
  </si>
  <si>
    <t>Shares of stock issued for services</t>
  </si>
  <si>
    <t>Value of stock issued for services | CAD</t>
  </si>
  <si>
    <t>Share price (in dollars per share) | $ / shares</t>
  </si>
  <si>
    <t>Shares issued in private placement, shares</t>
  </si>
  <si>
    <t>Shares issued in private placement | CAD</t>
  </si>
  <si>
    <t>Shares issued, price per share | $ / shares</t>
  </si>
  <si>
    <t>Common Stock, shares outstanding</t>
  </si>
  <si>
    <t>Liability for stock to be issued | CAD</t>
  </si>
  <si>
    <t>LICENSE AGREEMENT AND INVESTMENT (Details)</t>
  </si>
  <si>
    <t>License Agreement / Commercialization Fees - 2 years dated 3/31/15</t>
  </si>
  <si>
    <t>Stock issued</t>
  </si>
  <si>
    <t>Total</t>
  </si>
  <si>
    <t>Less: Accumulated Amortization</t>
  </si>
  <si>
    <t>Net June 30, 2015</t>
  </si>
  <si>
    <t>at $0.01 per share. | $ / shares</t>
  </si>
  <si>
    <t>License agreement [Member]</t>
  </si>
  <si>
    <t>Issued 2,666,667 shares of Company common stock | shares</t>
  </si>
  <si>
    <t>Share value</t>
  </si>
  <si>
    <t>DEFERRED FINANCING FEES (Details) - CAD</t>
  </si>
  <si>
    <t>Amortization period</t>
  </si>
  <si>
    <t>PROVISION FOR INCOME TAXES  (Details)</t>
  </si>
  <si>
    <t>Provision For Income Taxes Details</t>
  </si>
  <si>
    <t>Net operating losses carryforward</t>
  </si>
  <si>
    <t>Valuation allowance</t>
  </si>
  <si>
    <t>PROVISION FOR INCOME TAXES (Details 1)</t>
  </si>
  <si>
    <t>Provision For Income Taxes Details 1</t>
  </si>
  <si>
    <t>Federal rate</t>
  </si>
  <si>
    <t>34.00%</t>
  </si>
  <si>
    <t>State rate</t>
  </si>
  <si>
    <t>Combined Tax Rate</t>
  </si>
  <si>
    <t>(34.00%)</t>
  </si>
  <si>
    <t>Effective Income Tax Rate, Continuing Operations, Total</t>
  </si>
  <si>
    <t>PROVISION FOR INCOME TAXES (Details Narrative)</t>
  </si>
  <si>
    <t>Provision For Income Taxes Details Narrative</t>
  </si>
  <si>
    <t>Net operating loss carry forward</t>
  </si>
  <si>
    <t>COMMITMENTS (Details)</t>
  </si>
  <si>
    <t>COMMITMENTS (Details Narrative) - CAD</t>
  </si>
  <si>
    <t>Commitments Details Narrative</t>
  </si>
  <si>
    <t>Rent expense</t>
  </si>
  <si>
    <t>FAIR VALUE MEASUREMENTS (Details)</t>
  </si>
  <si>
    <t>Fair Value, Assets and Liabilities Measured on Recurring and Nonrecurring Basis [Line Items]</t>
  </si>
  <si>
    <t>Cash and cash equivalents</t>
  </si>
  <si>
    <t>Derivative liabilities</t>
  </si>
  <si>
    <t>Fair Value, Measurements, Recurring [Member] | Level 1 [Member]</t>
  </si>
  <si>
    <t>Fair Value, Measurements, Recurring [Member] | Level 2 [Member]</t>
  </si>
  <si>
    <t>Fair Value, Measurements, Recurring [Member] | Level 3 [Member]</t>
  </si>
  <si>
    <t>FAIR VALUE MEASUREMENTS (Details Narrative)</t>
  </si>
  <si>
    <t>Fair Value Measurements Details Narrative</t>
  </si>
  <si>
    <t>CUSTOMER RISK (Details Narrative)</t>
  </si>
  <si>
    <t>Concentration risk</t>
  </si>
  <si>
    <t>RESTATEMENT OF PRIOR FINANCIALS - (Details) - CAD</t>
  </si>
  <si>
    <t>Scenario, Previously Reported [Member]</t>
  </si>
  <si>
    <t>RestatementAdjustmentMember</t>
  </si>
  <si>
    <t>RestatementAdjustmentMember | Comprehensive Income [Member]</t>
  </si>
  <si>
    <t>RestatementAdjustmentMember | Discontinued Operations [Member]</t>
  </si>
  <si>
    <t>RESTATEMENT OF PRIOR FINANCIALS - (Details 1) - CAD</t>
  </si>
  <si>
    <t>Statement of Operations</t>
  </si>
  <si>
    <t>Loss from discontinued operations</t>
  </si>
  <si>
    <t>Balance Sheet</t>
  </si>
  <si>
    <t>Goodwill</t>
  </si>
  <si>
    <t>Statement of Cash Flow</t>
  </si>
  <si>
    <t>Change in prepaid expenses</t>
  </si>
  <si>
    <t>Change in inventory</t>
  </si>
  <si>
    <t>Effect on foreign currency</t>
  </si>
  <si>
    <t>RESTATEMENT OF PRIOR FINANCIALS - Restatement (Details Narrative) - CAD</t>
  </si>
</sst>
</file>

<file path=xl/styles.xml><?xml version="1.0" encoding="utf-8"?>
<styleSheet xmlns="http://schemas.openxmlformats.org/spreadsheetml/2006/main">
  <numFmts count="6">
    <numFmt formatCode="_(&quot;CAD &quot;#,##0_);_(&quot;CAD &quot;(#,##0)" numFmtId="165"/>
    <numFmt formatCode="_(&quot;$ &quot;#,##0_);_(&quot;$ &quot;(#,##0)" numFmtId="166"/>
    <numFmt formatCode="_(&quot;$ &quot;#,##0.000_);_(&quot;$ &quot;(#,##0.000)" numFmtId="167"/>
    <numFmt formatCode="_(&quot;$ &quot;#,##0.00_);_(&quot;$ &quot;(#,##0.00)" numFmtId="168"/>
    <numFmt formatCode="#,##0.000_);(#,##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s" r="B8">
        <v>14</v>
      </c>
    </row>
    <row spans="1:3" r="9">
      <c s="4" t="s" r="A9">
        <v>15</v>
      </c>
      <c s="6" t="n" r="B9">
        <v>2015</v>
      </c>
    </row>
    <row spans="1:3" r="10">
      <c s="4" t="s" r="A10">
        <v>16</v>
      </c>
      <c s="4" t="s" r="B10">
        <v>17</v>
      </c>
    </row>
    <row spans="1:3" r="11">
      <c s="4" t="s" r="A11">
        <v>18</v>
      </c>
      <c s="6" t="n" r="B11">
        <v>1506503</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4" t="s" r="B16">
        <v>27</v>
      </c>
    </row>
    <row spans="1:3" r="17">
      <c s="4" t="s" r="A17">
        <v>28</v>
      </c>
      <c s="6" t="n" r="C17">
        <v>354320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53</v>
      </c>
      <c s="2" t="s" r="B1">
        <v>1</v>
      </c>
    </row>
    <row spans="1:2" r="2">
      <c s="2" t="s" r="B2">
        <v>2</v>
      </c>
    </row>
    <row spans="1:2" r="3">
      <c s="3" t="s" r="A3">
        <v>158</v>
      </c>
    </row>
    <row spans="1:2" r="4">
      <c s="4" t="s" r="A4">
        <v>53</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2</v>
      </c>
      <c s="2" t="s" r="B1">
        <v>1</v>
      </c>
    </row>
    <row spans="1:2" r="2">
      <c s="2" t="s" r="B2">
        <v>2</v>
      </c>
    </row>
    <row spans="1:2" r="3">
      <c s="3" t="s" r="A3">
        <v>161</v>
      </c>
    </row>
    <row spans="1:2" r="4">
      <c s="4" t="s" r="A4">
        <v>172</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4</v>
      </c>
      <c s="2" t="s" r="B1">
        <v>1</v>
      </c>
    </row>
    <row spans="1:2" r="2">
      <c s="2" t="s" r="B2">
        <v>2</v>
      </c>
    </row>
    <row spans="1:2" r="3">
      <c s="3" t="s" r="A3">
        <v>150</v>
      </c>
    </row>
    <row spans="1:2" r="4">
      <c s="4" t="s" r="A4">
        <v>174</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2</v>
      </c>
      <c s="2" t="s" r="B1">
        <v>74</v>
      </c>
    </row>
    <row spans="1:2" r="2">
      <c s="2" t="s" r="B2">
        <v>183</v>
      </c>
    </row>
    <row spans="1:2" r="3">
      <c s="3" t="s" r="A3">
        <v>184</v>
      </c>
    </row>
    <row spans="1:2" r="4">
      <c s="4" t="s" r="A4">
        <v>182</v>
      </c>
      <c s="4" t="s"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29</v>
      </c>
      <c s="2" t="s" r="B1">
        <v>30</v>
      </c>
      <c s="2" t="s" r="C1">
        <v>31</v>
      </c>
    </row>
    <row spans="1:3" r="2">
      <c s="3" t="s" r="A2">
        <v>32</v>
      </c>
    </row>
    <row spans="1:3" r="3">
      <c s="4" t="s" r="A3">
        <v>33</v>
      </c>
      <c s="7" t="n" r="B3">
        <v>62415</v>
      </c>
      <c s="7" t="n" r="C3">
        <v>13346</v>
      </c>
    </row>
    <row spans="1:3" r="4">
      <c s="4" t="s" r="A4">
        <v>34</v>
      </c>
      <c s="6" t="n" r="B4">
        <v>892604</v>
      </c>
      <c s="4" t="s" r="C4">
        <v>35</v>
      </c>
    </row>
    <row spans="1:3" r="5">
      <c s="4" t="s" r="A5">
        <v>36</v>
      </c>
      <c s="4" t="s" r="C5">
        <v>35</v>
      </c>
    </row>
    <row spans="1:3" r="6">
      <c s="4" t="s" r="A6">
        <v>37</v>
      </c>
      <c s="6" t="n" r="B6">
        <v>1096403</v>
      </c>
      <c s="7" t="n" r="C6">
        <v>13346</v>
      </c>
    </row>
    <row spans="1:3" r="7">
      <c s="3" t="s" r="A7">
        <v>38</v>
      </c>
    </row>
    <row spans="1:3" r="8">
      <c s="4" t="s" r="A8">
        <v>39</v>
      </c>
      <c s="6" t="n" r="B8">
        <v>6008</v>
      </c>
      <c s="4" t="s" r="C8">
        <v>35</v>
      </c>
    </row>
    <row spans="1:3" r="9">
      <c s="4" t="s" r="A9">
        <v>40</v>
      </c>
      <c s="6" t="n" r="B9">
        <v>87551</v>
      </c>
      <c s="4" t="s" r="C9">
        <v>35</v>
      </c>
    </row>
    <row spans="1:3" r="10">
      <c s="4" t="s" r="A10">
        <v>41</v>
      </c>
      <c s="6" t="n" r="B10">
        <v>100000</v>
      </c>
      <c s="4" t="s" r="C10">
        <v>35</v>
      </c>
    </row>
    <row spans="1:3" r="11">
      <c s="4" t="s" r="A11">
        <v>42</v>
      </c>
      <c s="6" t="n" r="B11">
        <v>193559</v>
      </c>
      <c s="4" t="s" r="C11">
        <v>35</v>
      </c>
    </row>
    <row spans="1:3" r="12">
      <c s="4" t="s" r="A12">
        <v>43</v>
      </c>
      <c s="6" t="n" r="B12">
        <v>1289962</v>
      </c>
      <c s="7" t="n" r="C12">
        <v>13346</v>
      </c>
    </row>
    <row spans="1:3" r="13">
      <c s="3" t="s" r="A13">
        <v>44</v>
      </c>
    </row>
    <row spans="1:3" r="14">
      <c s="4" t="s" r="A14">
        <v>45</v>
      </c>
      <c s="6" t="n" r="B14">
        <v>402259</v>
      </c>
      <c s="7" t="n" r="C14">
        <v>45606</v>
      </c>
    </row>
    <row spans="1:3" r="15">
      <c s="4" t="s" r="A15">
        <v>46</v>
      </c>
      <c s="6" t="n" r="B15">
        <v>100000</v>
      </c>
      <c s="4" t="s" r="C15">
        <v>35</v>
      </c>
    </row>
    <row spans="1:3" r="16">
      <c s="4" t="s" r="A16">
        <v>47</v>
      </c>
      <c s="6" t="n" r="B16">
        <v>257233</v>
      </c>
      <c s="4" t="s" r="C16">
        <v>35</v>
      </c>
    </row>
    <row spans="1:3" r="17">
      <c s="4" t="s" r="A17">
        <v>48</v>
      </c>
      <c s="6" t="n" r="B17">
        <v>773958</v>
      </c>
      <c s="4" t="s" r="C17">
        <v>35</v>
      </c>
    </row>
    <row spans="1:3" r="18">
      <c s="4" t="s" r="A18">
        <v>49</v>
      </c>
      <c s="7" t="n" r="B18">
        <v>98605</v>
      </c>
      <c s="4" t="s" r="C18">
        <v>35</v>
      </c>
    </row>
    <row spans="1:3" r="19">
      <c s="4" t="s" r="A19">
        <v>50</v>
      </c>
      <c s="4" t="s" r="B19">
        <v>35</v>
      </c>
      <c s="7" t="n" r="C19">
        <v>5000</v>
      </c>
    </row>
    <row spans="1:3" r="20">
      <c s="4" t="s" r="A20">
        <v>51</v>
      </c>
      <c s="7" t="n" r="B20">
        <v>1632055</v>
      </c>
      <c s="6" t="n" r="C20">
        <v>50606</v>
      </c>
    </row>
    <row spans="1:3" r="21">
      <c s="4" t="s" r="A21">
        <v>52</v>
      </c>
      <c s="7" t="n" r="B21">
        <v>1632055</v>
      </c>
      <c s="7" t="n" r="C21">
        <v>50606</v>
      </c>
    </row>
    <row spans="1:3" r="22">
      <c s="3" t="s" r="A22">
        <v>53</v>
      </c>
    </row>
    <row spans="1:3" r="23">
      <c s="4" t="s" r="A23">
        <v>54</v>
      </c>
      <c s="4" t="s" r="B23">
        <v>35</v>
      </c>
      <c s="4" t="s" r="C23">
        <v>35</v>
      </c>
    </row>
    <row spans="1:3" r="24">
      <c s="4" t="s" r="A24">
        <v>55</v>
      </c>
      <c s="7" t="n" r="B24">
        <v>342237</v>
      </c>
      <c s="4" t="s" r="C24">
        <v>35</v>
      </c>
    </row>
    <row spans="1:3" r="25">
      <c s="4" t="s" r="A25">
        <v>56</v>
      </c>
      <c s="6" t="n" r="B25">
        <v>6028710</v>
      </c>
      <c s="4" t="s" r="C25">
        <v>35</v>
      </c>
    </row>
    <row spans="1:3" r="26">
      <c s="4" t="s" r="A26">
        <v>57</v>
      </c>
      <c s="7" t="n" r="B26">
        <v>-6713040</v>
      </c>
      <c s="7" t="n" r="C26">
        <v>-37260</v>
      </c>
    </row>
    <row spans="1:3" r="27">
      <c s="4" t="s" r="A27">
        <v>58</v>
      </c>
      <c s="4" t="s" r="B27">
        <v>35</v>
      </c>
      <c s="4" t="s" r="C27">
        <v>35</v>
      </c>
    </row>
    <row spans="1:3" r="28">
      <c s="4" t="s" r="A28">
        <v>59</v>
      </c>
      <c s="7" t="n" r="B28">
        <v>-342093</v>
      </c>
      <c s="7" t="n" r="C28">
        <v>-37260</v>
      </c>
    </row>
    <row spans="1:3" r="29">
      <c s="4" t="s" r="A29">
        <v>60</v>
      </c>
      <c s="7" t="n" r="B29">
        <v>1289962</v>
      </c>
      <c s="7" t="n" r="C29">
        <v>13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t="s" r="A1">
        <v>186</v>
      </c>
      <c s="2" t="s" r="B1">
        <v>1</v>
      </c>
    </row>
    <row spans="1:2" r="2">
      <c s="2" t="s" r="B2">
        <v>2</v>
      </c>
    </row>
    <row spans="1:2" r="3">
      <c s="3" t="s" r="A3">
        <v>150</v>
      </c>
    </row>
    <row spans="1:2" r="4">
      <c s="4" t="s" r="A4">
        <v>187</v>
      </c>
      <c s="4" t="s" r="B4">
        <v>188</v>
      </c>
    </row>
    <row spans="1:2" r="5">
      <c s="4" t="s" r="A5">
        <v>189</v>
      </c>
      <c s="4" t="s" r="B5">
        <v>190</v>
      </c>
    </row>
    <row spans="1:2" r="6">
      <c s="4" t="s" r="A6">
        <v>191</v>
      </c>
      <c s="4" t="s" r="B6">
        <v>192</v>
      </c>
    </row>
    <row spans="1:2" r="7">
      <c s="4" t="s" r="A7">
        <v>193</v>
      </c>
      <c s="4" t="s" r="B7">
        <v>194</v>
      </c>
    </row>
    <row spans="1:2" r="8">
      <c s="4" t="s" r="A8">
        <v>195</v>
      </c>
      <c s="4" t="s" r="B8">
        <v>196</v>
      </c>
    </row>
    <row spans="1:2" r="9">
      <c s="4" t="s" r="A9">
        <v>197</v>
      </c>
      <c s="4" t="s" r="B9">
        <v>198</v>
      </c>
    </row>
    <row spans="1:2" r="10">
      <c s="4" t="s" r="A10">
        <v>199</v>
      </c>
      <c s="4" t="s" r="B10">
        <v>200</v>
      </c>
    </row>
    <row spans="1:2" r="11">
      <c s="4" t="s" r="A11">
        <v>201</v>
      </c>
      <c s="4" t="s" r="B11">
        <v>202</v>
      </c>
    </row>
    <row spans="1:2" r="12">
      <c s="4" t="s" r="A12">
        <v>203</v>
      </c>
      <c s="4" t="s" r="B12">
        <v>204</v>
      </c>
    </row>
    <row spans="1:2" r="13">
      <c s="4" t="s" r="A13">
        <v>205</v>
      </c>
      <c s="4" t="s" r="B13">
        <v>206</v>
      </c>
    </row>
    <row spans="1:2" r="14">
      <c s="4" t="s" r="A14">
        <v>207</v>
      </c>
      <c s="4" t="s" r="B14">
        <v>208</v>
      </c>
    </row>
    <row spans="1:2" r="15">
      <c s="4" t="s" r="A15">
        <v>209</v>
      </c>
      <c s="4" t="s" r="B15">
        <v>210</v>
      </c>
    </row>
    <row spans="1:2" r="16">
      <c s="4" t="s" r="A16">
        <v>211</v>
      </c>
      <c s="4" t="s" r="B16">
        <v>212</v>
      </c>
    </row>
    <row spans="1:2" r="17">
      <c s="4" t="s" r="A17">
        <v>213</v>
      </c>
      <c s="4" t="s" r="B17">
        <v>214</v>
      </c>
    </row>
    <row spans="1:2" r="18">
      <c s="4" t="s" r="A18">
        <v>36</v>
      </c>
      <c s="4" t="s" r="B18">
        <v>215</v>
      </c>
    </row>
    <row spans="1:2" r="19">
      <c s="4" t="s" r="A19">
        <v>216</v>
      </c>
      <c s="4" t="s" r="B19">
        <v>217</v>
      </c>
    </row>
    <row spans="1:2" r="20">
      <c s="4" t="s" r="A20">
        <v>218</v>
      </c>
      <c s="4" t="s" r="B20">
        <v>219</v>
      </c>
    </row>
    <row spans="1:2" r="21">
      <c s="4" t="s" r="A21">
        <v>220</v>
      </c>
      <c s="4" t="s" r="B21">
        <v>221</v>
      </c>
    </row>
    <row spans="1:2" r="22">
      <c s="4" t="s" r="A22">
        <v>222</v>
      </c>
      <c s="4" t="s" r="B22">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224</v>
      </c>
      <c s="2" t="s" r="B1">
        <v>1</v>
      </c>
    </row>
    <row spans="1:2" r="2">
      <c s="2" t="s" r="B2">
        <v>2</v>
      </c>
    </row>
    <row spans="1:2" r="3">
      <c s="3" t="s" r="A3">
        <v>150</v>
      </c>
    </row>
    <row spans="1:2" r="4">
      <c s="4" t="s" r="A4">
        <v>225</v>
      </c>
      <c s="4" t="s" r="B4">
        <v>226</v>
      </c>
    </row>
    <row spans="1:2" r="5">
      <c s="4" t="s" r="A5">
        <v>227</v>
      </c>
      <c s="4" t="s" r="B5">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s="1" t="s" r="A1">
        <v>229</v>
      </c>
      <c s="2" t="s" r="B1">
        <v>1</v>
      </c>
    </row>
    <row spans="1:2" r="2">
      <c s="2" t="s" r="B2">
        <v>2</v>
      </c>
    </row>
    <row spans="1:2" r="3">
      <c s="3" t="s" r="A3">
        <v>158</v>
      </c>
    </row>
    <row spans="1:2" r="4">
      <c s="4" t="s" r="A4">
        <v>230</v>
      </c>
      <c s="4" t="s" r="B4">
        <v>231</v>
      </c>
    </row>
    <row spans="1:2" r="5">
      <c s="4" t="s" r="A5">
        <v>232</v>
      </c>
      <c s="4" t="s" r="B5">
        <v>233</v>
      </c>
    </row>
    <row spans="1:2" r="6">
      <c s="4" t="s" r="A6">
        <v>234</v>
      </c>
      <c s="4" t="s" r="B6">
        <v>235</v>
      </c>
    </row>
    <row spans="1:2" r="7">
      <c s="4" t="s" r="A7">
        <v>236</v>
      </c>
      <c s="4" t="s" r="B7">
        <v>237</v>
      </c>
    </row>
    <row spans="1:2" r="8">
      <c s="4" t="s" r="A8">
        <v>238</v>
      </c>
      <c s="4" t="s" r="B8">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40</v>
      </c>
      <c s="2" t="s" r="B1">
        <v>1</v>
      </c>
    </row>
    <row spans="1:2" r="2">
      <c s="2" t="s" r="B2">
        <v>2</v>
      </c>
    </row>
    <row spans="1:2" r="3">
      <c s="3" t="s" r="A3">
        <v>241</v>
      </c>
    </row>
    <row spans="1:2" r="4">
      <c s="4" t="s" r="A4">
        <v>242</v>
      </c>
      <c s="4" t="s"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4</v>
      </c>
      <c s="2" t="s" r="B1">
        <v>1</v>
      </c>
    </row>
    <row spans="1:2" r="2">
      <c s="2" t="s" r="B2">
        <v>2</v>
      </c>
    </row>
    <row spans="1:2" r="3">
      <c s="3" t="s" r="A3">
        <v>167</v>
      </c>
    </row>
    <row spans="1:2" r="4">
      <c s="4" t="s" r="A4">
        <v>245</v>
      </c>
      <c s="4" t="s" r="B4">
        <v>246</v>
      </c>
    </row>
    <row spans="1:2" r="5">
      <c s="4" t="s" r="A5">
        <v>247</v>
      </c>
      <c s="4" t="s" r="B5">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9</v>
      </c>
      <c s="2" t="s" r="B1">
        <v>1</v>
      </c>
    </row>
    <row spans="1:2" r="2">
      <c s="2" t="s" r="B2">
        <v>2</v>
      </c>
    </row>
    <row spans="1:2" r="3">
      <c s="3" t="s" r="A3">
        <v>170</v>
      </c>
    </row>
    <row spans="1:2" r="4">
      <c s="4" t="s" r="A4">
        <v>250</v>
      </c>
      <c s="4" t="s"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177</v>
      </c>
    </row>
    <row spans="1:2" r="4">
      <c s="4" t="s" r="A4">
        <v>253</v>
      </c>
      <c s="4" t="s"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5</v>
      </c>
      <c s="2" t="s" r="B1">
        <v>74</v>
      </c>
    </row>
    <row spans="1:2" r="2">
      <c s="2" t="s" r="B2">
        <v>183</v>
      </c>
    </row>
    <row spans="1:2" r="3">
      <c s="3" t="s" r="A3">
        <v>184</v>
      </c>
    </row>
    <row spans="1:2" r="4">
      <c s="4" t="s" r="A4">
        <v>256</v>
      </c>
      <c s="4" t="s"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5"/>
    <col customWidth="1" max="5" min="5" width="15"/>
    <col customWidth="1" max="6" min="6" width="14"/>
    <col customWidth="1" max="7" min="7" width="14"/>
  </cols>
  <sheetData>
    <row spans="1:7" r="1">
      <c s="1" t="s" r="A1">
        <v>258</v>
      </c>
      <c s="2" t="s" r="B1">
        <v>259</v>
      </c>
      <c s="2" t="s" r="C1">
        <v>260</v>
      </c>
      <c s="2" t="s" r="D1">
        <v>261</v>
      </c>
      <c s="2" t="s" r="E1">
        <v>262</v>
      </c>
      <c s="2" t="s" r="F1">
        <v>183</v>
      </c>
      <c s="2" t="s" r="G1">
        <v>2</v>
      </c>
    </row>
    <row spans="1:7" r="2">
      <c s="3" t="s" r="A2">
        <v>263</v>
      </c>
    </row>
    <row spans="1:7" r="3">
      <c s="4" t="s" r="A3">
        <v>264</v>
      </c>
      <c s="7" t="n" r="G3">
        <v>-6675780</v>
      </c>
    </row>
    <row spans="1:7" r="4">
      <c s="4" t="s" r="A4">
        <v>265</v>
      </c>
      <c s="6" t="n" r="G4">
        <v>770250</v>
      </c>
    </row>
    <row spans="1:7" r="5">
      <c s="4" t="s" r="A5">
        <v>266</v>
      </c>
      <c s="7" t="n" r="G5">
        <v>782375</v>
      </c>
    </row>
    <row spans="1:7" r="6">
      <c s="4" t="s" r="A6">
        <v>267</v>
      </c>
    </row>
    <row spans="1:7" r="7">
      <c s="3" t="s" r="A7">
        <v>263</v>
      </c>
    </row>
    <row spans="1:7" r="8">
      <c s="4" t="s" r="A8">
        <v>268</v>
      </c>
      <c s="6" t="n" r="B8">
        <v>150000000</v>
      </c>
    </row>
    <row spans="1:7" r="9">
      <c s="4" t="s" r="A9">
        <v>269</v>
      </c>
    </row>
    <row spans="1:7" r="10">
      <c s="3" t="s" r="A10">
        <v>263</v>
      </c>
    </row>
    <row spans="1:7" r="11">
      <c s="4" t="s" r="A11">
        <v>270</v>
      </c>
      <c s="4" t="s" r="C11">
        <v>271</v>
      </c>
    </row>
    <row spans="1:7" r="12">
      <c s="4" t="s" r="A12">
        <v>272</v>
      </c>
      <c s="7" t="n" r="C12">
        <v>454700</v>
      </c>
    </row>
    <row spans="1:7" r="13">
      <c s="4" t="s" r="A13">
        <v>273</v>
      </c>
    </row>
    <row spans="1:7" r="14">
      <c s="3" t="s" r="A14">
        <v>263</v>
      </c>
    </row>
    <row spans="1:7" r="15">
      <c s="4" t="s" r="A15">
        <v>270</v>
      </c>
      <c s="4" t="s" r="D15">
        <v>271</v>
      </c>
    </row>
    <row spans="1:7" r="16">
      <c s="4" t="s" r="A16">
        <v>274</v>
      </c>
      <c s="7" t="n" r="D16">
        <v>1000000</v>
      </c>
      <c s="7" t="n" r="F16">
        <v>7000000</v>
      </c>
    </row>
    <row spans="1:7" r="17">
      <c s="4" t="s" r="A17">
        <v>268</v>
      </c>
      <c s="6" t="n" r="D17">
        <v>1000000</v>
      </c>
    </row>
    <row spans="1:7" r="18">
      <c s="4" t="s" r="A18">
        <v>275</v>
      </c>
      <c s="4" t="s" r="D18">
        <v>276</v>
      </c>
    </row>
    <row spans="1:7" r="19">
      <c s="4" t="s" r="A19">
        <v>277</v>
      </c>
      <c s="7" t="n" r="D19">
        <v>34000000</v>
      </c>
    </row>
    <row spans="1:7" r="20">
      <c s="4" t="s" r="A20">
        <v>272</v>
      </c>
      <c s="7" t="n" r="D20">
        <v>40384000</v>
      </c>
    </row>
    <row spans="1:7" r="21">
      <c s="4" t="s" r="A21">
        <v>278</v>
      </c>
    </row>
    <row spans="1:7" r="22">
      <c s="3" t="s" r="A22">
        <v>263</v>
      </c>
    </row>
    <row spans="1:7" r="23">
      <c s="4" t="s" r="A23">
        <v>270</v>
      </c>
      <c s="4" t="s" r="E23">
        <v>271</v>
      </c>
    </row>
    <row spans="1:7" r="24">
      <c s="4" t="s" r="A24">
        <v>274</v>
      </c>
      <c s="7" t="n" r="E24">
        <v>7500000</v>
      </c>
    </row>
    <row spans="1:7" r="25">
      <c s="4" t="s" r="A25">
        <v>268</v>
      </c>
      <c s="6" t="n" r="E25">
        <v>1050000</v>
      </c>
    </row>
    <row spans="1:7" r="26">
      <c s="4" t="s" r="A26">
        <v>277</v>
      </c>
      <c s="7" t="n" r="E26">
        <v>4968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279</v>
      </c>
      <c s="2" t="s" r="B1">
        <v>74</v>
      </c>
      <c s="2" t="s" r="D1">
        <v>1</v>
      </c>
    </row>
    <row spans="1:5" r="2">
      <c s="2" t="s" r="B2">
        <v>2</v>
      </c>
      <c s="2" t="s" r="C2">
        <v>102</v>
      </c>
      <c s="2" t="s" r="D2">
        <v>2</v>
      </c>
      <c s="2" t="s" r="E2">
        <v>102</v>
      </c>
    </row>
    <row spans="1:5" r="3">
      <c s="3" t="s" r="A3">
        <v>150</v>
      </c>
    </row>
    <row spans="1:5" r="4">
      <c s="4" t="s" r="A4">
        <v>280</v>
      </c>
      <c s="7" t="n" r="B4">
        <v>-5675476</v>
      </c>
      <c s="7" t="n" r="C4">
        <v>-2788</v>
      </c>
      <c s="7" t="n" r="D4">
        <v>-6675780</v>
      </c>
      <c s="7" t="n" r="E4">
        <v>-4760</v>
      </c>
    </row>
    <row spans="1:5" r="5">
      <c s="4" t="s" r="A5">
        <v>281</v>
      </c>
      <c s="6" t="n" r="B5">
        <v>315607057</v>
      </c>
      <c s="6" t="n" r="D5">
        <v>275215740</v>
      </c>
    </row>
    <row spans="1:5" r="6">
      <c s="3" t="s" r="A6">
        <v>282</v>
      </c>
    </row>
    <row spans="1:5" r="7">
      <c s="4" t="s" r="A7">
        <v>283</v>
      </c>
      <c s="6" t="n" r="D7">
        <v>200000</v>
      </c>
    </row>
    <row spans="1:5" r="8">
      <c s="4" t="s" r="A8">
        <v>284</v>
      </c>
      <c s="6" t="n" r="D8">
        <v>1540625</v>
      </c>
    </row>
    <row spans="1:5" r="9">
      <c s="4" t="s" r="A9">
        <v>285</v>
      </c>
      <c s="6" t="n" r="D9">
        <v>2769563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1</v>
      </c>
      <c s="2" t="s" r="B1">
        <v>2</v>
      </c>
      <c s="2" t="s" r="C1">
        <v>62</v>
      </c>
    </row>
    <row spans="1:3" r="2">
      <c s="3" t="s" r="A2">
        <v>63</v>
      </c>
    </row>
    <row spans="1:3" r="3">
      <c s="4" t="s" r="A3">
        <v>64</v>
      </c>
      <c s="8" t="n" r="B3">
        <v>33042</v>
      </c>
    </row>
    <row spans="1:3" r="4">
      <c s="4" t="s" r="A4">
        <v>65</v>
      </c>
      <c s="9" t="n" r="B4">
        <v>0.001</v>
      </c>
      <c s="9" t="n" r="C4">
        <v>0.001</v>
      </c>
    </row>
    <row spans="1:3" r="5">
      <c s="4" t="s" r="A5">
        <v>66</v>
      </c>
      <c s="6" t="n" r="B5">
        <v>10000000</v>
      </c>
      <c s="6" t="n" r="C5">
        <v>10000000</v>
      </c>
    </row>
    <row spans="1:3" r="6">
      <c s="4" t="s" r="A6">
        <v>67</v>
      </c>
      <c s="6" t="n" r="B6">
        <v>0</v>
      </c>
      <c s="6" t="n" r="C6">
        <v>0</v>
      </c>
    </row>
    <row spans="1:3" r="7">
      <c s="4" t="s" r="A7">
        <v>68</v>
      </c>
      <c s="6" t="n" r="B7">
        <v>0</v>
      </c>
      <c s="6" t="n" r="C7">
        <v>0</v>
      </c>
    </row>
    <row spans="1:3" r="8">
      <c s="4" t="s" r="A8">
        <v>69</v>
      </c>
      <c s="9" t="n" r="B8">
        <v>0.001</v>
      </c>
      <c s="9" t="n" r="C8">
        <v>0.001</v>
      </c>
    </row>
    <row spans="1:3" r="9">
      <c s="4" t="s" r="A9">
        <v>70</v>
      </c>
      <c s="6" t="n" r="B9">
        <v>500000000</v>
      </c>
      <c s="6" t="n" r="C9">
        <v>50000000</v>
      </c>
    </row>
    <row spans="1:3" r="10">
      <c s="4" t="s" r="A10">
        <v>71</v>
      </c>
      <c s="6" t="n" r="B10">
        <v>342237149</v>
      </c>
    </row>
    <row spans="1:3" r="11">
      <c s="4" t="s" r="A11">
        <v>72</v>
      </c>
      <c s="6" t="n" r="B11">
        <v>3422371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86</v>
      </c>
      <c s="2" t="s" r="B1">
        <v>287</v>
      </c>
      <c s="2" t="s" r="C1">
        <v>1</v>
      </c>
    </row>
    <row spans="1:3" r="2">
      <c s="2" t="s" r="B2">
        <v>288</v>
      </c>
      <c s="2" t="s" r="C2">
        <v>2</v>
      </c>
    </row>
    <row spans="1:3" r="3">
      <c s="4" t="s" r="A3">
        <v>289</v>
      </c>
    </row>
    <row spans="1:3" r="4">
      <c s="3" t="s" r="A4">
        <v>290</v>
      </c>
    </row>
    <row spans="1:3" r="5">
      <c s="4" t="s" r="A5">
        <v>291</v>
      </c>
      <c s="4" t="s" r="B5">
        <v>292</v>
      </c>
      <c s="4" t="s" r="C5">
        <v>293</v>
      </c>
    </row>
    <row spans="1:3" r="6">
      <c s="4" t="s" r="A6">
        <v>294</v>
      </c>
      <c s="4" t="s" r="B6">
        <v>295</v>
      </c>
      <c s="4" t="s" r="C6">
        <v>296</v>
      </c>
    </row>
    <row spans="1:3" r="7">
      <c s="4" t="s" r="A7">
        <v>297</v>
      </c>
    </row>
    <row spans="1:3" r="8">
      <c s="3" t="s" r="A8">
        <v>290</v>
      </c>
    </row>
    <row spans="1:3" r="9">
      <c s="4" t="s" r="A9">
        <v>291</v>
      </c>
      <c s="4" t="s" r="B9">
        <v>298</v>
      </c>
      <c s="4" t="s" r="C9">
        <v>293</v>
      </c>
    </row>
    <row spans="1:3" r="10">
      <c s="4" t="s" r="A10">
        <v>294</v>
      </c>
      <c s="4" t="s" r="B10">
        <v>299</v>
      </c>
      <c s="4" t="s" r="C10">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21"/>
    <col customWidth="1" max="3" min="3" width="17"/>
    <col customWidth="1" max="4" min="4" width="17"/>
    <col customWidth="1" max="5" min="5" width="17"/>
  </cols>
  <sheetData>
    <row spans="1:5" r="1">
      <c s="1" t="s" r="A1">
        <v>300</v>
      </c>
      <c s="2" t="s" r="B1">
        <v>301</v>
      </c>
      <c s="2" t="s" r="C1">
        <v>30</v>
      </c>
      <c s="2" t="s" r="D1">
        <v>302</v>
      </c>
      <c s="2" t="s" r="E1">
        <v>31</v>
      </c>
    </row>
    <row spans="1:5" r="2">
      <c s="3" t="s" r="A2">
        <v>303</v>
      </c>
    </row>
    <row spans="1:5" r="3">
      <c s="4" t="s" r="A3">
        <v>36</v>
      </c>
      <c s="8" t="n" r="B3">
        <v>141384</v>
      </c>
      <c s="4" t="s" r="E3">
        <v>35</v>
      </c>
    </row>
    <row spans="1:5" r="4">
      <c s="4" t="s" r="A4">
        <v>304</v>
      </c>
      <c s="7" t="n" r="C4">
        <v>397363</v>
      </c>
      <c s="7" t="n" r="D4">
        <v>4377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28"/>
  <sheetViews>
    <sheetView workbookViewId="0">
      <selection activeCell="A1" sqref="A1"/>
    </sheetView>
  </sheetViews>
  <sheetFormatPr baseColWidth="10" defaultRowHeight="15"/>
  <cols>
    <col customWidth="1" max="1" min="1" width="65"/>
    <col customWidth="1" max="2" min="2" width="17"/>
    <col customWidth="1" max="3" min="3" width="17"/>
    <col customWidth="1" max="4" min="4" width="31"/>
    <col customWidth="1" max="5" min="5" width="80"/>
    <col customWidth="1" max="6" min="6" width="17"/>
    <col customWidth="1" max="7" min="7" width="17"/>
    <col customWidth="1" max="8" min="8" width="17"/>
  </cols>
  <sheetData>
    <row spans="1:8" r="1">
      <c s="1" t="s" r="A1">
        <v>305</v>
      </c>
      <c s="2" t="s" r="B1">
        <v>74</v>
      </c>
      <c s="2" t="s" r="D1">
        <v>1</v>
      </c>
    </row>
    <row spans="1:8" r="2">
      <c s="2" t="s" r="B2">
        <v>30</v>
      </c>
      <c s="2" t="s" r="C2">
        <v>78</v>
      </c>
      <c s="2" t="s" r="D2">
        <v>306</v>
      </c>
      <c s="2" t="s" r="E2">
        <v>76</v>
      </c>
      <c s="2" t="s" r="F2">
        <v>78</v>
      </c>
      <c s="2" t="s" r="G2">
        <v>30</v>
      </c>
      <c s="2" t="s" r="H2">
        <v>31</v>
      </c>
    </row>
    <row spans="1:8" r="3">
      <c s="3" t="s" r="A3">
        <v>307</v>
      </c>
    </row>
    <row spans="1:8" r="4">
      <c s="4" t="s" r="A4">
        <v>308</v>
      </c>
      <c s="7" t="n" r="B4">
        <v>26803</v>
      </c>
      <c s="4" t="s" r="C4">
        <v>35</v>
      </c>
      <c s="7" t="n" r="E4">
        <v>60193</v>
      </c>
      <c s="4" t="s" r="F4">
        <v>35</v>
      </c>
    </row>
    <row spans="1:8" r="5">
      <c s="4" t="s" r="A5">
        <v>309</v>
      </c>
      <c s="7" t="n" r="G5">
        <v>257233</v>
      </c>
      <c s="4" t="s" r="H5">
        <v>35</v>
      </c>
    </row>
    <row spans="1:8" r="6">
      <c s="4" t="s" r="A6">
        <v>310</v>
      </c>
      <c s="6" t="n" r="E6">
        <v>770250</v>
      </c>
    </row>
    <row spans="1:8" r="7">
      <c s="4" t="s" r="A7">
        <v>311</v>
      </c>
      <c s="8" t="n" r="D7">
        <v>33042</v>
      </c>
    </row>
    <row spans="1:8" r="8">
      <c s="4" t="s" r="A8">
        <v>312</v>
      </c>
    </row>
    <row spans="1:8" r="9">
      <c s="3" t="s" r="A9">
        <v>307</v>
      </c>
    </row>
    <row spans="1:8" r="10">
      <c s="4" t="s" r="A10">
        <v>108</v>
      </c>
      <c s="6" t="n" r="E10">
        <v>6958</v>
      </c>
    </row>
    <row spans="1:8" r="11">
      <c s="4" t="s" r="A11">
        <v>313</v>
      </c>
      <c s="6" t="n" r="E11">
        <v>13762</v>
      </c>
    </row>
    <row spans="1:8" r="12">
      <c s="4" t="s" r="A12">
        <v>314</v>
      </c>
      <c s="6" t="n" r="G12">
        <v>13483</v>
      </c>
    </row>
    <row spans="1:8" r="13">
      <c s="4" t="s" r="A13">
        <v>308</v>
      </c>
      <c s="7" t="n" r="E13">
        <v>60193</v>
      </c>
    </row>
    <row spans="1:8" r="14">
      <c s="4" t="s" r="A14">
        <v>309</v>
      </c>
      <c s="6" t="n" r="G14">
        <v>257233</v>
      </c>
    </row>
    <row spans="1:8" r="15">
      <c s="4" t="s" r="A15">
        <v>315</v>
      </c>
      <c s="4" t="s" r="E15">
        <v>316</v>
      </c>
    </row>
    <row spans="1:8" r="16">
      <c s="4" t="s" r="A16">
        <v>317</v>
      </c>
      <c s="6" t="n" r="G16">
        <v>3042</v>
      </c>
    </row>
    <row spans="1:8" r="17">
      <c s="4" t="s" r="A17">
        <v>318</v>
      </c>
    </row>
    <row spans="1:8" r="18">
      <c s="3" t="s" r="A18">
        <v>307</v>
      </c>
    </row>
    <row spans="1:8" r="19">
      <c s="4" t="s" r="A19">
        <v>319</v>
      </c>
      <c s="6" t="n" r="G19">
        <v>250000</v>
      </c>
    </row>
    <row spans="1:8" r="20">
      <c s="4" t="s" r="A20">
        <v>310</v>
      </c>
      <c s="7" t="n" r="E20">
        <v>225000</v>
      </c>
    </row>
    <row spans="1:8" r="21">
      <c s="4" t="s" r="A21">
        <v>317</v>
      </c>
      <c s="6" t="n" r="G21">
        <v>25000</v>
      </c>
    </row>
    <row spans="1:8" r="22">
      <c s="4" t="s" r="A22">
        <v>320</v>
      </c>
      <c s="4" t="s" r="E22">
        <v>321</v>
      </c>
    </row>
    <row spans="1:8" r="23">
      <c s="4" t="s" r="A23">
        <v>322</v>
      </c>
      <c s="4" t="s" r="E23">
        <v>323</v>
      </c>
    </row>
    <row spans="1:8" r="24">
      <c s="4" t="s" r="A24">
        <v>324</v>
      </c>
      <c s="7" t="n" r="E24">
        <v>-3333</v>
      </c>
    </row>
    <row spans="1:8" r="25">
      <c s="4" t="s" r="A25">
        <v>325</v>
      </c>
    </row>
    <row spans="1:8" r="26">
      <c s="3" t="s" r="A26">
        <v>307</v>
      </c>
    </row>
    <row spans="1:8" r="27">
      <c s="4" t="s" r="A27">
        <v>319</v>
      </c>
      <c s="6" t="n" r="G27">
        <v>552500</v>
      </c>
    </row>
    <row spans="1:8" r="28">
      <c s="4" t="s" r="A28">
        <v>310</v>
      </c>
      <c s="7" t="n" r="E28">
        <v>250000</v>
      </c>
    </row>
    <row spans="1:8" r="29">
      <c s="4" t="s" r="A29">
        <v>317</v>
      </c>
      <c s="6" t="n" r="G29">
        <v>50000</v>
      </c>
    </row>
    <row spans="1:8" r="30">
      <c s="4" t="s" r="A30">
        <v>320</v>
      </c>
      <c s="4" t="s" r="E30">
        <v>326</v>
      </c>
    </row>
    <row spans="1:8" r="31">
      <c s="4" t="s" r="A31">
        <v>322</v>
      </c>
      <c s="4" t="s" r="E31">
        <v>327</v>
      </c>
    </row>
    <row spans="1:8" r="32">
      <c s="4" t="s" r="A32">
        <v>328</v>
      </c>
      <c s="6" t="n" r="E32">
        <v>690625</v>
      </c>
    </row>
    <row spans="1:8" r="33">
      <c s="4" t="s" r="A33">
        <v>329</v>
      </c>
      <c s="4" t="s" r="D33">
        <v>330</v>
      </c>
    </row>
    <row spans="1:8" r="34">
      <c s="4" t="s" r="A34">
        <v>331</v>
      </c>
      <c s="4" t="s" r="E34">
        <v>332</v>
      </c>
    </row>
    <row spans="1:8" r="35">
      <c s="4" t="s" r="A35">
        <v>333</v>
      </c>
    </row>
    <row spans="1:8" r="36">
      <c s="3" t="s" r="A36">
        <v>307</v>
      </c>
    </row>
    <row spans="1:8" r="37">
      <c s="4" t="s" r="A37">
        <v>319</v>
      </c>
      <c s="6" t="n" r="G37">
        <v>250000</v>
      </c>
    </row>
    <row spans="1:8" r="38">
      <c s="4" t="s" r="A38">
        <v>310</v>
      </c>
      <c s="7" t="n" r="E38">
        <v>25000</v>
      </c>
    </row>
    <row spans="1:8" r="39">
      <c s="4" t="s" r="A39">
        <v>317</v>
      </c>
      <c s="7" t="n" r="G39">
        <v>2500</v>
      </c>
    </row>
    <row spans="1:8" r="40">
      <c s="4" t="s" r="A40">
        <v>334</v>
      </c>
      <c s="4" t="s" r="D40">
        <v>335</v>
      </c>
      <c s="4" t="s" r="G40">
        <v>335</v>
      </c>
    </row>
    <row spans="1:8" r="41">
      <c s="4" t="s" r="A41">
        <v>336</v>
      </c>
    </row>
    <row spans="1:8" r="42">
      <c s="3" t="s" r="A42">
        <v>307</v>
      </c>
    </row>
    <row spans="1:8" r="43">
      <c s="4" t="s" r="A43">
        <v>319</v>
      </c>
      <c s="7" t="n" r="G43">
        <v>250000</v>
      </c>
    </row>
    <row spans="1:8" r="44">
      <c s="4" t="s" r="A44">
        <v>310</v>
      </c>
      <c s="6" t="n" r="E44">
        <v>25000</v>
      </c>
    </row>
    <row spans="1:8" r="45">
      <c s="4" t="s" r="A45">
        <v>317</v>
      </c>
      <c s="6" t="n" r="G45">
        <v>2500</v>
      </c>
    </row>
    <row spans="1:8" r="46">
      <c s="4" t="s" r="A46">
        <v>337</v>
      </c>
      <c s="6" t="n" r="E46">
        <v>27778</v>
      </c>
    </row>
    <row spans="1:8" r="47">
      <c s="4" t="s" r="A47">
        <v>338</v>
      </c>
    </row>
    <row spans="1:8" r="48">
      <c s="3" t="s" r="A48">
        <v>307</v>
      </c>
    </row>
    <row spans="1:8" r="49">
      <c s="4" t="s" r="A49">
        <v>319</v>
      </c>
      <c s="6" t="n" r="G49">
        <v>110000</v>
      </c>
    </row>
    <row spans="1:8" r="50">
      <c s="4" t="s" r="A50">
        <v>310</v>
      </c>
      <c s="7" t="n" r="E50">
        <v>100000</v>
      </c>
    </row>
    <row spans="1:8" r="51">
      <c s="4" t="s" r="A51">
        <v>317</v>
      </c>
      <c s="7" t="n" r="G51">
        <v>10000</v>
      </c>
    </row>
    <row spans="1:8" r="52">
      <c s="4" t="s" r="A52">
        <v>334</v>
      </c>
      <c s="4" t="s" r="D52">
        <v>339</v>
      </c>
      <c s="4" t="s" r="G52">
        <v>339</v>
      </c>
    </row>
    <row spans="1:8" r="53">
      <c s="4" t="s" r="A53">
        <v>320</v>
      </c>
      <c s="4" t="s" r="E53">
        <v>340</v>
      </c>
    </row>
    <row spans="1:8" r="54">
      <c s="4" t="s" r="A54">
        <v>322</v>
      </c>
      <c s="4" t="s" r="E54">
        <v>341</v>
      </c>
    </row>
    <row spans="1:8" r="55">
      <c s="4" t="s" r="A55">
        <v>342</v>
      </c>
    </row>
    <row spans="1:8" r="56">
      <c s="3" t="s" r="A56">
        <v>307</v>
      </c>
    </row>
    <row spans="1:8" r="57">
      <c s="4" t="s" r="A57">
        <v>319</v>
      </c>
      <c s="7" t="n" r="G57">
        <v>31500</v>
      </c>
    </row>
    <row spans="1:8" r="58">
      <c s="4" t="s" r="A58">
        <v>310</v>
      </c>
      <c s="7" t="n" r="E58">
        <v>30000</v>
      </c>
    </row>
    <row spans="1:8" r="59">
      <c s="4" t="s" r="A59">
        <v>334</v>
      </c>
      <c s="4" t="s" r="D59">
        <v>339</v>
      </c>
      <c s="4" t="s" r="G59">
        <v>339</v>
      </c>
    </row>
    <row spans="1:8" r="60">
      <c s="4" t="s" r="A60">
        <v>320</v>
      </c>
      <c s="4" t="s" r="E60">
        <v>343</v>
      </c>
    </row>
    <row spans="1:8" r="61">
      <c s="4" t="s" r="A61">
        <v>322</v>
      </c>
      <c s="4" t="s" r="E61">
        <v>344</v>
      </c>
    </row>
    <row spans="1:8" r="62">
      <c s="4" t="s" r="A62">
        <v>345</v>
      </c>
      <c s="7" t="n" r="E62">
        <v>1500</v>
      </c>
    </row>
    <row spans="1:8" r="63">
      <c s="4" t="s" r="A63">
        <v>346</v>
      </c>
    </row>
    <row spans="1:8" r="64">
      <c s="3" t="s" r="A64">
        <v>307</v>
      </c>
    </row>
    <row spans="1:8" r="65">
      <c s="4" t="s" r="A65">
        <v>319</v>
      </c>
      <c s="7" t="n" r="G65">
        <v>52500</v>
      </c>
    </row>
    <row spans="1:8" r="66">
      <c s="4" t="s" r="A66">
        <v>310</v>
      </c>
      <c s="7" t="n" r="E66">
        <v>50000</v>
      </c>
    </row>
    <row spans="1:8" r="67">
      <c s="4" t="s" r="A67">
        <v>334</v>
      </c>
      <c s="4" t="s" r="D67">
        <v>339</v>
      </c>
      <c s="4" t="s" r="G67">
        <v>339</v>
      </c>
    </row>
    <row spans="1:8" r="68">
      <c s="4" t="s" r="A68">
        <v>320</v>
      </c>
      <c s="4" t="s" r="E68">
        <v>347</v>
      </c>
    </row>
    <row spans="1:8" r="69">
      <c s="4" t="s" r="A69">
        <v>322</v>
      </c>
      <c s="4" t="s" r="E69">
        <v>348</v>
      </c>
    </row>
    <row spans="1:8" r="70">
      <c s="4" t="s" r="A70">
        <v>345</v>
      </c>
      <c s="7" t="n" r="E70">
        <v>2500</v>
      </c>
    </row>
    <row spans="1:8" r="71">
      <c s="4" t="s" r="A71">
        <v>349</v>
      </c>
    </row>
    <row spans="1:8" r="72">
      <c s="3" t="s" r="A72">
        <v>307</v>
      </c>
    </row>
    <row spans="1:8" r="73">
      <c s="4" t="s" r="A73">
        <v>319</v>
      </c>
      <c s="7" t="n" r="G73">
        <v>52500</v>
      </c>
    </row>
    <row spans="1:8" r="74">
      <c s="4" t="s" r="A74">
        <v>310</v>
      </c>
      <c s="7" t="n" r="E74">
        <v>50000</v>
      </c>
    </row>
    <row spans="1:8" r="75">
      <c s="4" t="s" r="A75">
        <v>334</v>
      </c>
      <c s="4" t="s" r="D75">
        <v>339</v>
      </c>
      <c s="4" t="s" r="G75">
        <v>339</v>
      </c>
    </row>
    <row spans="1:8" r="76">
      <c s="4" t="s" r="A76">
        <v>320</v>
      </c>
      <c s="4" t="s" r="E76">
        <v>350</v>
      </c>
    </row>
    <row spans="1:8" r="77">
      <c s="4" t="s" r="A77">
        <v>322</v>
      </c>
      <c s="4" t="s" r="E77">
        <v>348</v>
      </c>
    </row>
    <row spans="1:8" r="78">
      <c s="4" t="s" r="A78">
        <v>345</v>
      </c>
      <c s="7" t="n" r="E78">
        <v>2500</v>
      </c>
    </row>
    <row spans="1:8" r="79">
      <c s="4" t="s" r="A79">
        <v>351</v>
      </c>
    </row>
    <row spans="1:8" r="80">
      <c s="3" t="s" r="A80">
        <v>307</v>
      </c>
    </row>
    <row spans="1:8" r="81">
      <c s="4" t="s" r="A81">
        <v>319</v>
      </c>
      <c s="7" t="n" r="G81">
        <v>105000</v>
      </c>
    </row>
    <row spans="1:8" r="82">
      <c s="4" t="s" r="A82">
        <v>310</v>
      </c>
      <c s="7" t="n" r="E82">
        <v>100000</v>
      </c>
    </row>
    <row spans="1:8" r="83">
      <c s="4" t="s" r="A83">
        <v>334</v>
      </c>
      <c s="4" t="s" r="D83">
        <v>339</v>
      </c>
      <c s="4" t="s" r="G83">
        <v>339</v>
      </c>
    </row>
    <row spans="1:8" r="84">
      <c s="4" t="s" r="A84">
        <v>320</v>
      </c>
      <c s="4" t="s" r="E84">
        <v>350</v>
      </c>
    </row>
    <row spans="1:8" r="85">
      <c s="4" t="s" r="A85">
        <v>322</v>
      </c>
      <c s="4" t="s" r="E85">
        <v>348</v>
      </c>
    </row>
    <row spans="1:8" r="86">
      <c s="4" t="s" r="A86">
        <v>345</v>
      </c>
      <c s="7" t="n" r="E86">
        <v>5000</v>
      </c>
    </row>
    <row spans="1:8" r="87">
      <c s="4" t="s" r="A87">
        <v>352</v>
      </c>
    </row>
    <row spans="1:8" r="88">
      <c s="3" t="s" r="A88">
        <v>307</v>
      </c>
    </row>
    <row spans="1:8" r="89">
      <c s="4" t="s" r="A89">
        <v>319</v>
      </c>
      <c s="7" t="n" r="G89">
        <v>53000</v>
      </c>
    </row>
    <row spans="1:8" r="90">
      <c s="4" t="s" r="A90">
        <v>310</v>
      </c>
      <c s="7" t="n" r="E90">
        <v>50000</v>
      </c>
    </row>
    <row spans="1:8" r="91">
      <c s="4" t="s" r="A91">
        <v>334</v>
      </c>
      <c s="4" t="s" r="D91">
        <v>353</v>
      </c>
      <c s="4" t="s" r="G91">
        <v>353</v>
      </c>
    </row>
    <row spans="1:8" r="92">
      <c s="4" t="s" r="A92">
        <v>320</v>
      </c>
      <c s="4" t="s" r="E92">
        <v>354</v>
      </c>
    </row>
    <row spans="1:8" r="93">
      <c s="4" t="s" r="A93">
        <v>322</v>
      </c>
      <c s="4" t="s" r="E93">
        <v>355</v>
      </c>
    </row>
    <row spans="1:8" r="94">
      <c s="4" t="s" r="A94">
        <v>345</v>
      </c>
      <c s="7" t="n" r="E94">
        <v>3000</v>
      </c>
    </row>
    <row spans="1:8" r="95">
      <c s="4" t="s" r="A95">
        <v>356</v>
      </c>
    </row>
    <row spans="1:8" r="96">
      <c s="3" t="s" r="A96">
        <v>307</v>
      </c>
    </row>
    <row spans="1:8" r="97">
      <c s="4" t="s" r="A97">
        <v>319</v>
      </c>
      <c s="7" t="n" r="G97">
        <v>137500</v>
      </c>
    </row>
    <row spans="1:8" r="98">
      <c s="4" t="s" r="A98">
        <v>310</v>
      </c>
      <c s="7" t="n" r="E98">
        <v>118750</v>
      </c>
    </row>
    <row spans="1:8" r="99">
      <c s="4" t="s" r="A99">
        <v>317</v>
      </c>
      <c s="7" t="n" r="G99">
        <v>12500</v>
      </c>
    </row>
    <row spans="1:8" r="100">
      <c s="4" t="s" r="A100">
        <v>334</v>
      </c>
      <c s="4" t="s" r="D100">
        <v>339</v>
      </c>
      <c s="4" t="s" r="G100">
        <v>339</v>
      </c>
    </row>
    <row spans="1:8" r="101">
      <c s="4" t="s" r="A101">
        <v>320</v>
      </c>
      <c s="4" t="s" r="E101">
        <v>357</v>
      </c>
    </row>
    <row spans="1:8" r="102">
      <c s="4" t="s" r="A102">
        <v>322</v>
      </c>
      <c s="4" t="s" r="E102">
        <v>358</v>
      </c>
    </row>
    <row spans="1:8" r="103">
      <c s="4" t="s" r="A103">
        <v>345</v>
      </c>
      <c s="7" t="n" r="E103">
        <v>18750</v>
      </c>
    </row>
    <row spans="1:8" r="104">
      <c s="4" t="s" r="A104">
        <v>359</v>
      </c>
    </row>
    <row spans="1:8" r="105">
      <c s="3" t="s" r="A105">
        <v>307</v>
      </c>
    </row>
    <row spans="1:8" r="106">
      <c s="4" t="s" r="A106">
        <v>319</v>
      </c>
      <c s="7" t="n" r="G106">
        <v>82500</v>
      </c>
    </row>
    <row spans="1:8" r="107">
      <c s="4" t="s" r="A107">
        <v>310</v>
      </c>
      <c s="7" t="n" r="E107">
        <v>75000</v>
      </c>
    </row>
    <row spans="1:8" r="108">
      <c s="4" t="s" r="A108">
        <v>317</v>
      </c>
      <c s="7" t="n" r="G108">
        <v>750</v>
      </c>
    </row>
    <row spans="1:8" r="109">
      <c s="4" t="s" r="A109">
        <v>334</v>
      </c>
      <c s="4" t="s" r="D109">
        <v>335</v>
      </c>
      <c s="4" t="s" r="G109">
        <v>335</v>
      </c>
    </row>
    <row spans="1:8" r="110">
      <c s="4" t="s" r="A110">
        <v>320</v>
      </c>
      <c s="4" t="s" r="E110">
        <v>360</v>
      </c>
    </row>
    <row spans="1:8" r="111">
      <c s="4" t="s" r="A111">
        <v>322</v>
      </c>
      <c s="4" t="s" r="E111">
        <v>361</v>
      </c>
    </row>
    <row spans="1:8" r="112">
      <c s="4" t="s" r="A112">
        <v>328</v>
      </c>
      <c s="6" t="n" r="E112">
        <v>400000</v>
      </c>
    </row>
    <row spans="1:8" r="113">
      <c s="4" t="s" r="A113">
        <v>362</v>
      </c>
    </row>
    <row spans="1:8" r="114">
      <c s="3" t="s" r="A114">
        <v>307</v>
      </c>
    </row>
    <row spans="1:8" r="115">
      <c s="4" t="s" r="A115">
        <v>319</v>
      </c>
      <c s="7" t="n" r="G115">
        <v>100000</v>
      </c>
    </row>
    <row spans="1:8" r="116">
      <c s="4" t="s" r="A116">
        <v>310</v>
      </c>
      <c s="7" t="n" r="E116">
        <v>96500</v>
      </c>
    </row>
    <row spans="1:8" r="117">
      <c s="4" t="s" r="A117">
        <v>334</v>
      </c>
      <c s="4" t="s" r="D117">
        <v>353</v>
      </c>
      <c s="4" t="s" r="G117">
        <v>353</v>
      </c>
    </row>
    <row spans="1:8" r="118">
      <c s="4" t="s" r="A118">
        <v>320</v>
      </c>
      <c s="4" t="s" r="E118">
        <v>363</v>
      </c>
    </row>
    <row spans="1:8" r="119">
      <c s="4" t="s" r="A119">
        <v>322</v>
      </c>
      <c s="4" t="s" r="E119">
        <v>364</v>
      </c>
    </row>
    <row spans="1:8" r="120">
      <c s="4" t="s" r="A120">
        <v>345</v>
      </c>
      <c s="7" t="n" r="E120">
        <v>3500</v>
      </c>
    </row>
    <row spans="1:8" r="121">
      <c s="4" t="s" r="A121">
        <v>365</v>
      </c>
    </row>
    <row spans="1:8" r="122">
      <c s="3" t="s" r="A122">
        <v>307</v>
      </c>
    </row>
    <row spans="1:8" r="123">
      <c s="4" t="s" r="A123">
        <v>319</v>
      </c>
      <c s="7" t="n" r="G123">
        <v>82500</v>
      </c>
    </row>
    <row spans="1:8" r="124">
      <c s="4" t="s" r="A124">
        <v>310</v>
      </c>
      <c s="7" t="n" r="E124">
        <v>75000</v>
      </c>
    </row>
    <row spans="1:8" r="125">
      <c s="4" t="s" r="A125">
        <v>317</v>
      </c>
      <c s="7" t="n" r="G125">
        <v>7500</v>
      </c>
    </row>
    <row spans="1:8" r="126">
      <c s="4" t="s" r="A126">
        <v>320</v>
      </c>
      <c s="4" t="s" r="E126">
        <v>366</v>
      </c>
    </row>
    <row spans="1:8" r="127">
      <c s="4" t="s" r="A127">
        <v>322</v>
      </c>
      <c s="4" t="s" r="E127">
        <v>361</v>
      </c>
    </row>
    <row spans="1:8" r="128">
      <c s="4" t="s" r="A128">
        <v>328</v>
      </c>
      <c s="6" t="n" r="E128">
        <v>600000</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t="s" r="A1">
        <v>367</v>
      </c>
      <c s="2" t="s" r="B1">
        <v>1</v>
      </c>
      <c s="2" t="s" r="C1">
        <v>368</v>
      </c>
    </row>
    <row spans="1:3" r="2">
      <c s="2" t="s" r="B2">
        <v>2</v>
      </c>
      <c s="2" t="s" r="C2">
        <v>62</v>
      </c>
    </row>
    <row spans="1:3" r="3">
      <c s="3" t="s" r="A3">
        <v>369</v>
      </c>
    </row>
    <row spans="1:3" r="4">
      <c s="4" t="s" r="A4">
        <v>370</v>
      </c>
      <c s="4" t="s" r="B4">
        <v>35</v>
      </c>
      <c s="4" t="s" r="C4">
        <v>35</v>
      </c>
    </row>
    <row spans="1:3" r="5">
      <c s="4" t="s" r="A5">
        <v>371</v>
      </c>
      <c s="4" t="s" r="B5">
        <v>35</v>
      </c>
      <c s="6" t="n" r="C5">
        <v>-50000</v>
      </c>
    </row>
    <row spans="1:3" r="6">
      <c s="4" t="s" r="A6">
        <v>372</v>
      </c>
      <c s="4" t="s" r="B6">
        <v>35</v>
      </c>
      <c s="6" t="n" r="C6">
        <v>-1033000</v>
      </c>
    </row>
    <row spans="1:3" r="7">
      <c s="4" t="s" r="A7">
        <v>373</v>
      </c>
      <c s="4" t="s" r="B7">
        <v>35</v>
      </c>
      <c s="4" t="s" r="C7">
        <v>35</v>
      </c>
    </row>
    <row spans="1:3" r="8">
      <c s="3" t="s" r="A8">
        <v>374</v>
      </c>
    </row>
    <row spans="1:3" r="9">
      <c s="4" t="s" r="A9">
        <v>370</v>
      </c>
      <c s="4" t="s" r="B9">
        <v>35</v>
      </c>
      <c s="4" t="s" r="C9">
        <v>35</v>
      </c>
    </row>
    <row spans="1:3" r="10">
      <c s="4" t="s" r="A10">
        <v>371</v>
      </c>
      <c s="4" t="s" r="B10">
        <v>35</v>
      </c>
      <c s="10" t="n" r="C10">
        <v>-0.25</v>
      </c>
    </row>
    <row spans="1:3" r="11">
      <c s="4" t="s" r="A11">
        <v>372</v>
      </c>
      <c s="4" t="s" r="B11">
        <v>35</v>
      </c>
      <c s="10" t="n" r="C11">
        <v>-0.25</v>
      </c>
    </row>
    <row spans="1:3" r="12">
      <c s="4" t="s" r="A12">
        <v>373</v>
      </c>
      <c s="4" t="s" r="B12">
        <v>35</v>
      </c>
      <c s="4" t="s" r="C12">
        <v>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30"/>
  </cols>
  <sheetData>
    <row spans="1:2" r="1">
      <c s="1" t="s" r="A1">
        <v>375</v>
      </c>
      <c s="2" t="s" r="B1">
        <v>1</v>
      </c>
    </row>
    <row spans="1:2" r="2">
      <c s="2" t="s" r="B2">
        <v>376</v>
      </c>
    </row>
    <row spans="1:2" r="3">
      <c s="4" t="s" r="A3">
        <v>377</v>
      </c>
      <c s="6" t="n" r="B3">
        <v>200000</v>
      </c>
    </row>
    <row spans="1:2" r="4">
      <c s="4" t="s" r="A4">
        <v>378</v>
      </c>
      <c s="4" t="s" r="B4">
        <v>379</v>
      </c>
    </row>
    <row spans="1:2" r="5">
      <c s="4" t="s" r="A5">
        <v>380</v>
      </c>
      <c s="10" t="n" r="B5">
        <v>0.25</v>
      </c>
    </row>
    <row spans="1:2" r="6">
      <c s="4" t="s" r="A6">
        <v>377</v>
      </c>
      <c s="6" t="n" r="B6">
        <v>200000</v>
      </c>
    </row>
    <row spans="1:2" r="7">
      <c s="4" t="s" r="A7">
        <v>378</v>
      </c>
      <c s="4" t="s" r="B7">
        <v>379</v>
      </c>
    </row>
    <row spans="1:2" r="8">
      <c s="4" t="s" r="A8">
        <v>380</v>
      </c>
      <c s="10" t="n" r="B8">
        <v>0.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4"/>
  </cols>
  <sheetData>
    <row spans="1:2" r="1">
      <c s="1" t="s" r="A1">
        <v>381</v>
      </c>
      <c s="2" t="s" r="B1">
        <v>1</v>
      </c>
    </row>
    <row spans="1:2" r="2">
      <c s="2" t="s" r="B2">
        <v>382</v>
      </c>
    </row>
    <row spans="1:2" r="3">
      <c s="3" t="s" r="A3">
        <v>383</v>
      </c>
    </row>
    <row spans="1:2" r="4">
      <c s="4" t="s" r="A4">
        <v>384</v>
      </c>
      <c s="4" t="s" r="B4">
        <v>385</v>
      </c>
    </row>
    <row spans="1:2" r="5">
      <c s="4" t="s" r="A5">
        <v>386</v>
      </c>
      <c s="4" t="s" r="B5">
        <v>387</v>
      </c>
    </row>
    <row spans="1:2" r="6">
      <c s="4" t="s" r="A6">
        <v>388</v>
      </c>
      <c s="4" t="s" r="B6">
        <v>389</v>
      </c>
    </row>
    <row spans="1:2" r="7">
      <c s="4" t="s" r="A7">
        <v>390</v>
      </c>
      <c s="4" t="s" r="B7">
        <v>332</v>
      </c>
    </row>
    <row spans="1:2" r="8">
      <c s="4" t="s" r="A8">
        <v>391</v>
      </c>
      <c s="10" t="n" r="B8">
        <v>0.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6"/>
    <col customWidth="1" max="3" min="3" width="23"/>
  </cols>
  <sheetData>
    <row spans="1:3" r="1">
      <c s="1" t="s" r="A1">
        <v>392</v>
      </c>
      <c s="2" t="s" r="B1">
        <v>1</v>
      </c>
      <c s="2" t="s" r="C1">
        <v>368</v>
      </c>
    </row>
    <row spans="1:3" r="2">
      <c s="2" t="s" r="B2">
        <v>2</v>
      </c>
      <c s="2" t="s" r="C2">
        <v>62</v>
      </c>
    </row>
    <row spans="1:3" r="3">
      <c s="3" t="s" r="A3">
        <v>393</v>
      </c>
    </row>
    <row spans="1:3" r="4">
      <c s="4" t="s" r="A4">
        <v>370</v>
      </c>
      <c s="4" t="s" r="B4">
        <v>35</v>
      </c>
      <c s="6" t="n" r="C4">
        <v>940625</v>
      </c>
    </row>
    <row spans="1:3" r="5">
      <c s="4" t="s" r="A5">
        <v>371</v>
      </c>
      <c s="4" t="s" r="B5">
        <v>35</v>
      </c>
      <c s="4" t="s" r="C5">
        <v>35</v>
      </c>
    </row>
    <row spans="1:3" r="6">
      <c s="4" t="s" r="A6">
        <v>373</v>
      </c>
      <c s="4" t="s" r="B6">
        <v>35</v>
      </c>
      <c s="4" t="s" r="C6">
        <v>35</v>
      </c>
    </row>
    <row spans="1:3" r="7">
      <c s="3" t="s" r="A7">
        <v>378</v>
      </c>
    </row>
    <row spans="1:3" r="8">
      <c s="4" t="s" r="A8">
        <v>394</v>
      </c>
      <c s="4" t="s" r="B8">
        <v>395</v>
      </c>
      <c s="4" t="s" r="C8">
        <v>332</v>
      </c>
    </row>
    <row spans="1:3" r="9">
      <c s="4" t="s" r="A9">
        <v>370</v>
      </c>
      <c s="4" t="s" r="C9">
        <v>396</v>
      </c>
    </row>
    <row spans="1:3" r="10">
      <c s="4" t="s" r="A10">
        <v>397</v>
      </c>
      <c s="4" t="s" r="B10">
        <v>398</v>
      </c>
      <c s="4" t="s" r="C10">
        <v>395</v>
      </c>
    </row>
    <row spans="1:3" r="11">
      <c s="3" t="s" r="A11">
        <v>399</v>
      </c>
    </row>
    <row spans="1:3" r="12">
      <c s="4" t="s" r="A12">
        <v>370</v>
      </c>
      <c s="4" t="s" r="B12">
        <v>35</v>
      </c>
      <c s="10" t="n" r="C12">
        <v>0.63</v>
      </c>
    </row>
    <row spans="1:3" r="13">
      <c s="4" t="s" r="A13">
        <v>371</v>
      </c>
      <c s="4" t="s" r="B13">
        <v>35</v>
      </c>
      <c s="4" t="s" r="C13">
        <v>35</v>
      </c>
    </row>
    <row spans="1:3" r="14">
      <c s="4" t="s" r="A14">
        <v>373</v>
      </c>
      <c s="4" t="s" r="B14">
        <v>35</v>
      </c>
      <c s="4" t="s" r="C14">
        <v>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30"/>
  </cols>
  <sheetData>
    <row spans="1:2" r="1">
      <c s="1" t="s" r="A1">
        <v>400</v>
      </c>
      <c s="2" t="s" r="B1">
        <v>1</v>
      </c>
    </row>
    <row spans="1:2" r="2">
      <c s="2" t="s" r="B2">
        <v>376</v>
      </c>
    </row>
    <row spans="1:2" r="3">
      <c s="4" t="s" r="A3">
        <v>377</v>
      </c>
      <c s="6" t="n" r="B3">
        <v>250000</v>
      </c>
    </row>
    <row spans="1:2" r="4">
      <c s="4" t="s" r="A4">
        <v>378</v>
      </c>
      <c s="4" t="s" r="B4">
        <v>401</v>
      </c>
    </row>
    <row spans="1:2" r="5">
      <c s="4" t="s" r="A5">
        <v>380</v>
      </c>
      <c s="10" t="n" r="B5">
        <v>0.3</v>
      </c>
    </row>
    <row spans="1:2" r="6">
      <c s="4" t="s" r="A6">
        <v>402</v>
      </c>
    </row>
    <row spans="1:2" r="7">
      <c s="4" t="s" r="A7">
        <v>377</v>
      </c>
      <c s="6" t="n" r="B7">
        <v>100000</v>
      </c>
    </row>
    <row spans="1:2" r="8">
      <c s="4" t="s" r="A8">
        <v>378</v>
      </c>
      <c s="4" t="s" r="B8">
        <v>316</v>
      </c>
    </row>
    <row spans="1:2" r="9">
      <c s="4" t="s" r="A9">
        <v>380</v>
      </c>
      <c s="10" t="n" r="B9">
        <v>0.5</v>
      </c>
    </row>
    <row spans="1:2" r="10">
      <c s="4" t="s" r="A10">
        <v>403</v>
      </c>
    </row>
    <row spans="1:2" r="11">
      <c s="4" t="s" r="A11">
        <v>377</v>
      </c>
      <c s="6" t="n" r="B11">
        <v>1190625</v>
      </c>
    </row>
    <row spans="1:2" r="12">
      <c s="4" t="s" r="A12">
        <v>378</v>
      </c>
      <c s="4" t="s" r="B12">
        <v>404</v>
      </c>
    </row>
    <row spans="1:2" r="13">
      <c s="4" t="s" r="A13">
        <v>380</v>
      </c>
      <c s="4" t="s" r="B13">
        <v>330</v>
      </c>
    </row>
    <row spans="1:2" r="14">
      <c s="4" t="s" r="A14">
        <v>405</v>
      </c>
    </row>
    <row spans="1:2" r="15">
      <c s="4" t="s" r="A15">
        <v>377</v>
      </c>
      <c s="6" t="n" r="B15">
        <v>1540625</v>
      </c>
    </row>
    <row spans="1:2" r="16">
      <c s="4" t="s" r="A16">
        <v>378</v>
      </c>
      <c s="4" t="s" r="B16">
        <v>398</v>
      </c>
    </row>
    <row spans="1:2" r="17">
      <c s="4" t="s" r="A17">
        <v>380</v>
      </c>
      <c s="4" t="s" r="B17">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0"/>
    <col customWidth="1" max="2" min="2" width="23"/>
    <col customWidth="1" max="3" min="3" width="24"/>
    <col customWidth="1" max="4" min="4" width="23"/>
    <col customWidth="1" max="5" min="5" width="17"/>
    <col customWidth="1" max="6" min="6" width="23"/>
  </cols>
  <sheetData>
    <row spans="1:6" r="1">
      <c s="1" t="s" r="A1">
        <v>407</v>
      </c>
      <c s="2" t="s" r="B1">
        <v>74</v>
      </c>
      <c s="2" t="s" r="C1">
        <v>1</v>
      </c>
    </row>
    <row spans="1:6" r="2">
      <c s="2" t="s" r="B2">
        <v>76</v>
      </c>
      <c s="2" t="s" r="C2">
        <v>382</v>
      </c>
      <c s="2" t="s" r="D2">
        <v>76</v>
      </c>
      <c s="2" t="s" r="E2">
        <v>78</v>
      </c>
      <c s="2" t="s" r="F2">
        <v>76</v>
      </c>
    </row>
    <row spans="1:6" r="3">
      <c s="3" t="s" r="A3">
        <v>408</v>
      </c>
    </row>
    <row spans="1:6" r="4">
      <c s="4" t="s" r="A4">
        <v>409</v>
      </c>
      <c s="6" t="n" r="D4">
        <v>1550000</v>
      </c>
    </row>
    <row spans="1:6" r="5">
      <c s="4" t="s" r="A5">
        <v>410</v>
      </c>
      <c s="7" t="n" r="D5">
        <v>141450</v>
      </c>
    </row>
    <row spans="1:6" r="6">
      <c s="4" t="s" r="A6">
        <v>411</v>
      </c>
      <c s="10" t="n" r="C6">
        <v>0.09</v>
      </c>
    </row>
    <row spans="1:6" r="7">
      <c s="4" t="s" r="A7">
        <v>412</v>
      </c>
      <c s="6" t="n" r="B7">
        <v>44058817</v>
      </c>
    </row>
    <row spans="1:6" r="8">
      <c s="4" t="s" r="A8">
        <v>413</v>
      </c>
      <c s="7" t="n" r="B8">
        <v>4759440</v>
      </c>
      <c s="7" t="n" r="D8">
        <v>5891495</v>
      </c>
      <c s="4" t="s" r="E8">
        <v>35</v>
      </c>
    </row>
    <row spans="1:6" r="9">
      <c s="4" t="s" r="A9">
        <v>414</v>
      </c>
      <c s="11" t="n" r="C9">
        <v>0.107</v>
      </c>
    </row>
    <row spans="1:6" r="10">
      <c s="4" t="s" r="A10">
        <v>415</v>
      </c>
      <c s="6" t="n" r="B10">
        <v>17083998</v>
      </c>
    </row>
    <row spans="1:6" r="11">
      <c s="4" t="s" r="A11">
        <v>416</v>
      </c>
      <c s="7" t="n" r="B11">
        <v>613770</v>
      </c>
    </row>
    <row spans="1:6" r="12">
      <c s="4" t="s" r="A12">
        <v>417</v>
      </c>
      <c s="9" t="n" r="C12">
        <v>0.036</v>
      </c>
    </row>
    <row spans="1:6" r="13">
      <c s="4" t="s" r="A13">
        <v>71</v>
      </c>
      <c s="6" t="n" r="F13">
        <v>342237149</v>
      </c>
    </row>
    <row spans="1:6" r="14">
      <c s="4" t="s" r="A14">
        <v>418</v>
      </c>
      <c s="6" t="n" r="F14">
        <v>342237149</v>
      </c>
    </row>
    <row spans="1:6" r="15">
      <c s="4" t="s" r="A15">
        <v>419</v>
      </c>
      <c s="7" t="n" r="F15">
        <v>98605</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7"/>
    <col customWidth="1" max="2" min="2" width="17"/>
    <col customWidth="1" max="3" min="3" width="17"/>
    <col customWidth="1" max="4" min="4" width="23"/>
    <col customWidth="1" max="5" min="5" width="17"/>
    <col customWidth="1" max="6" min="6" width="24"/>
    <col customWidth="1" max="7" min="7" width="17"/>
    <col customWidth="1" max="8" min="8" width="17"/>
  </cols>
  <sheetData>
    <row spans="1:8" r="1">
      <c s="1" t="s" r="A1">
        <v>420</v>
      </c>
      <c s="2" t="s" r="B1">
        <v>74</v>
      </c>
      <c s="2" t="s" r="D1">
        <v>1</v>
      </c>
      <c t="n" r="F1"/>
    </row>
    <row spans="1:8" r="2">
      <c s="2" t="s" r="B2">
        <v>30</v>
      </c>
      <c s="2" t="s" r="C2">
        <v>78</v>
      </c>
      <c s="2" t="s" r="D2">
        <v>76</v>
      </c>
      <c s="2" t="s" r="E2">
        <v>78</v>
      </c>
      <c s="2" t="s" r="F2">
        <v>382</v>
      </c>
      <c s="2" t="s" r="G2">
        <v>30</v>
      </c>
      <c s="2" t="s" r="H2">
        <v>31</v>
      </c>
    </row>
    <row spans="1:8" r="3">
      <c s="3" t="s" r="A3">
        <v>421</v>
      </c>
    </row>
    <row spans="1:8" r="4">
      <c s="4" t="s" r="A4">
        <v>422</v>
      </c>
      <c s="7" t="n" r="D4">
        <v>141450</v>
      </c>
    </row>
    <row spans="1:8" r="5">
      <c s="4" t="s" r="A5">
        <v>423</v>
      </c>
      <c s="7" t="n" r="G5">
        <v>100000</v>
      </c>
      <c s="4" t="s" r="H5">
        <v>35</v>
      </c>
    </row>
    <row spans="1:8" r="6">
      <c s="4" t="s" r="A6">
        <v>424</v>
      </c>
      <c s="7" t="n" r="B6">
        <v>9195</v>
      </c>
      <c s="4" t="s" r="C6">
        <v>35</v>
      </c>
      <c s="6" t="n" r="D6">
        <v>12449</v>
      </c>
      <c s="4" t="s" r="E6">
        <v>35</v>
      </c>
    </row>
    <row spans="1:8" r="7">
      <c s="4" t="s" r="A7">
        <v>425</v>
      </c>
      <c s="6" t="n" r="G7">
        <v>87551</v>
      </c>
      <c s="4" t="s" r="H7">
        <v>35</v>
      </c>
    </row>
    <row spans="1:8" r="8">
      <c s="4" t="s" r="A8">
        <v>426</v>
      </c>
      <c s="9" t="n" r="F8">
        <v>0.107</v>
      </c>
    </row>
    <row spans="1:8" r="9">
      <c s="4" t="s" r="A9">
        <v>427</v>
      </c>
    </row>
    <row spans="1:8" r="10">
      <c s="3" t="s" r="A10">
        <v>421</v>
      </c>
    </row>
    <row spans="1:8" r="11">
      <c s="4" t="s" r="A11">
        <v>422</v>
      </c>
      <c s="6" t="n" r="D11">
        <v>100000</v>
      </c>
    </row>
    <row spans="1:8" r="12">
      <c s="4" t="s" r="A12">
        <v>423</v>
      </c>
      <c s="6" t="n" r="G12">
        <v>100000</v>
      </c>
    </row>
    <row spans="1:8" r="13">
      <c s="4" t="s" r="A13">
        <v>424</v>
      </c>
      <c s="7" t="n" r="D13">
        <v>12449</v>
      </c>
    </row>
    <row spans="1:8" r="14">
      <c s="4" t="s" r="A14">
        <v>425</v>
      </c>
      <c s="7" t="n" r="G14">
        <v>87551</v>
      </c>
    </row>
    <row spans="1:8" r="15">
      <c s="4" t="s" r="A15">
        <v>428</v>
      </c>
      <c s="6" t="n" r="D15">
        <v>2666667</v>
      </c>
    </row>
    <row spans="1:8" r="16">
      <c s="4" t="s" r="A16">
        <v>426</v>
      </c>
      <c s="12" t="n" r="F16">
        <v>0.0375</v>
      </c>
    </row>
    <row spans="1:8" r="17">
      <c s="4" t="s" r="A17">
        <v>429</v>
      </c>
      <c s="7" t="n" r="D17">
        <v>100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21"/>
    <col customWidth="1" max="5" min="5" width="17"/>
    <col customWidth="1" max="6" min="6" width="37"/>
    <col customWidth="1" max="7" min="7" width="23"/>
    <col customWidth="1" max="8" min="8" width="21"/>
    <col customWidth="1" max="9" min="9" width="17"/>
  </cols>
  <sheetData>
    <row spans="1:9" r="1">
      <c s="1" t="s" r="A1">
        <v>73</v>
      </c>
      <c s="2" t="s" r="B1">
        <v>74</v>
      </c>
      <c s="2" t="s" r="F1">
        <v>1</v>
      </c>
    </row>
    <row spans="1:9" r="2">
      <c s="2" t="s" r="B2">
        <v>75</v>
      </c>
      <c s="2" t="s" r="C2">
        <v>76</v>
      </c>
      <c s="2" t="s" r="D2">
        <v>77</v>
      </c>
      <c s="2" t="s" r="E2">
        <v>78</v>
      </c>
      <c s="2" t="s" r="F2">
        <v>75</v>
      </c>
      <c s="2" t="s" r="G2">
        <v>76</v>
      </c>
      <c s="2" t="s" r="H2">
        <v>77</v>
      </c>
      <c s="2" t="s" r="I2">
        <v>78</v>
      </c>
    </row>
    <row spans="1:9" r="3">
      <c s="3" t="s" r="A3">
        <v>79</v>
      </c>
    </row>
    <row spans="1:9" r="4">
      <c s="4" t="s" r="A4">
        <v>80</v>
      </c>
      <c s="7" t="n" r="C4">
        <v>6000</v>
      </c>
      <c s="4" t="s" r="E4">
        <v>35</v>
      </c>
      <c s="8" t="n" r="F4">
        <v>6000</v>
      </c>
      <c s="4" t="s" r="H4">
        <v>35</v>
      </c>
    </row>
    <row spans="1:9" r="5">
      <c s="4" t="s" r="A5">
        <v>81</v>
      </c>
      <c s="6" t="n" r="C5">
        <v>7057</v>
      </c>
      <c s="4" t="s" r="E5">
        <v>35</v>
      </c>
      <c s="6" t="n" r="F5">
        <v>7057</v>
      </c>
      <c s="4" t="s" r="H5">
        <v>35</v>
      </c>
    </row>
    <row spans="1:9" r="6">
      <c s="4" t="s" r="A6">
        <v>82</v>
      </c>
      <c s="8" t="n" r="B6">
        <v>-1057</v>
      </c>
      <c s="4" t="s" r="D6">
        <v>35</v>
      </c>
      <c s="8" t="n" r="F6">
        <v>-1057</v>
      </c>
      <c s="4" t="s" r="H6">
        <v>35</v>
      </c>
    </row>
    <row spans="1:9" r="7">
      <c s="3" t="s" r="A7">
        <v>83</v>
      </c>
    </row>
    <row spans="1:9" r="8">
      <c s="4" t="s" r="A8">
        <v>84</v>
      </c>
      <c s="6" t="n" r="C8">
        <v>1648</v>
      </c>
      <c s="4" t="s" r="E8">
        <v>35</v>
      </c>
      <c s="7" t="n" r="G8">
        <v>2178</v>
      </c>
      <c s="4" t="s" r="I8">
        <v>35</v>
      </c>
    </row>
    <row spans="1:9" r="9">
      <c s="4" t="s" r="A9">
        <v>85</v>
      </c>
      <c s="6" t="n" r="C9">
        <v>424458</v>
      </c>
      <c s="4" t="s" r="E9">
        <v>35</v>
      </c>
      <c s="6" t="n" r="G9">
        <v>438233</v>
      </c>
      <c s="4" t="s" r="I9">
        <v>35</v>
      </c>
    </row>
    <row spans="1:9" r="10">
      <c s="4" t="s" r="A10">
        <v>86</v>
      </c>
      <c s="6" t="n" r="C10">
        <v>97649</v>
      </c>
      <c s="4" t="s" r="E10">
        <v>35</v>
      </c>
      <c s="6" t="n" r="G10">
        <v>114150</v>
      </c>
      <c s="4" t="s" r="I10">
        <v>35</v>
      </c>
    </row>
    <row spans="1:9" r="11">
      <c s="4" t="s" r="A11">
        <v>87</v>
      </c>
      <c s="6" t="n" r="C11">
        <v>4736115</v>
      </c>
      <c s="4" t="s" r="E11">
        <v>35</v>
      </c>
      <c s="6" t="n" r="G11">
        <v>5615043</v>
      </c>
      <c s="4" t="s" r="I11">
        <v>35</v>
      </c>
    </row>
    <row spans="1:9" r="12">
      <c s="4" t="s" r="A12">
        <v>88</v>
      </c>
      <c s="6" t="n" r="C12">
        <v>1187</v>
      </c>
      <c s="4" t="s" r="E12">
        <v>35</v>
      </c>
      <c s="6" t="n" r="G12">
        <v>1187</v>
      </c>
      <c s="4" t="s" r="I12">
        <v>35</v>
      </c>
    </row>
    <row spans="1:9" r="13">
      <c s="4" t="s" r="A13">
        <v>89</v>
      </c>
      <c s="6" t="n" r="C13">
        <v>9195</v>
      </c>
      <c s="4" t="s" r="E13">
        <v>35</v>
      </c>
      <c s="6" t="n" r="G13">
        <v>12449</v>
      </c>
      <c s="4" t="s" r="I13">
        <v>35</v>
      </c>
    </row>
    <row spans="1:9" r="14">
      <c s="4" t="s" r="A14">
        <v>90</v>
      </c>
      <c s="6" t="n" r="C14">
        <v>202551</v>
      </c>
      <c s="7" t="n" r="E14">
        <v>2788</v>
      </c>
      <c s="6" t="n" r="G14">
        <v>253616</v>
      </c>
      <c s="7" t="n" r="I14">
        <v>4760</v>
      </c>
    </row>
    <row spans="1:9" r="15">
      <c s="4" t="s" r="A15">
        <v>91</v>
      </c>
      <c s="6" t="n" r="C15">
        <v>5472803</v>
      </c>
      <c s="7" t="n" r="E15">
        <v>2788</v>
      </c>
      <c s="6" t="n" r="G15">
        <v>6436856</v>
      </c>
      <c s="7" t="n" r="I15">
        <v>4760</v>
      </c>
    </row>
    <row spans="1:9" r="16">
      <c s="3" t="s" r="A16">
        <v>92</v>
      </c>
    </row>
    <row spans="1:9" r="17">
      <c s="4" t="s" r="A17">
        <v>93</v>
      </c>
      <c s="6" t="n" r="C17">
        <v>174813</v>
      </c>
      <c s="4" t="s" r="E17">
        <v>35</v>
      </c>
      <c s="6" t="n" r="G17">
        <v>177674</v>
      </c>
      <c s="4" t="s" r="I17">
        <v>35</v>
      </c>
    </row>
    <row spans="1:9" r="18">
      <c s="4" t="s" r="A18">
        <v>94</v>
      </c>
      <c s="6" t="n" r="C18">
        <v>26803</v>
      </c>
      <c s="4" t="s" r="E18">
        <v>35</v>
      </c>
      <c s="6" t="n" r="G18">
        <v>60193</v>
      </c>
      <c s="4" t="s" r="I18">
        <v>35</v>
      </c>
    </row>
    <row spans="1:9" r="19">
      <c s="4" t="s" r="A19">
        <v>95</v>
      </c>
      <c s="6" t="n" r="C19">
        <v>201616</v>
      </c>
      <c s="4" t="s" r="E19">
        <v>35</v>
      </c>
      <c s="6" t="n" r="G19">
        <v>237867</v>
      </c>
      <c s="4" t="s" r="I19">
        <v>35</v>
      </c>
    </row>
    <row spans="1:9" r="20">
      <c s="4" t="s" r="A20">
        <v>96</v>
      </c>
      <c s="7" t="n" r="C20">
        <v>-5675476</v>
      </c>
      <c s="7" t="n" r="E20">
        <v>-2788</v>
      </c>
      <c s="7" t="n" r="G20">
        <v>-6675780</v>
      </c>
      <c s="7" t="n" r="I20">
        <v>-4760</v>
      </c>
    </row>
    <row spans="1:9" r="21">
      <c s="4" t="s" r="A21">
        <v>97</v>
      </c>
      <c s="4" t="s" r="C21">
        <v>35</v>
      </c>
      <c s="4" t="s" r="E21">
        <v>35</v>
      </c>
      <c s="4" t="s" r="G21">
        <v>35</v>
      </c>
      <c s="4" t="s" r="I21">
        <v>35</v>
      </c>
    </row>
    <row spans="1:9" r="22">
      <c s="4" t="s" r="A22">
        <v>98</v>
      </c>
      <c s="7" t="n" r="C22">
        <v>-5675476</v>
      </c>
      <c s="7" t="n" r="E22">
        <v>-2788</v>
      </c>
      <c s="7" t="n" r="G22">
        <v>-6675780</v>
      </c>
      <c s="7" t="n" r="I22">
        <v>-4760</v>
      </c>
    </row>
    <row spans="1:9" r="23">
      <c s="4" t="s" r="A23">
        <v>99</v>
      </c>
      <c s="6" t="n" r="B23">
        <v>315607057</v>
      </c>
      <c s="6" t="n" r="C23">
        <v>315607057</v>
      </c>
      <c s="6" t="n" r="F23">
        <v>275215740</v>
      </c>
      <c s="6" t="n" r="G23">
        <v>275215740</v>
      </c>
    </row>
    <row spans="1:9" r="24">
      <c s="4" t="s" r="A24">
        <v>100</v>
      </c>
      <c s="10" t="n" r="B24">
        <v>-0.01</v>
      </c>
      <c s="10" t="n" r="F24">
        <v>-0.01</v>
      </c>
    </row>
  </sheetData>
  <mergeCells count="3">
    <mergeCell ref="A1:A2"/>
    <mergeCell ref="B1:E1"/>
    <mergeCell ref="F1:I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430</v>
      </c>
      <c s="2" t="s" r="B1">
        <v>74</v>
      </c>
      <c s="2" t="s" r="D1">
        <v>1</v>
      </c>
    </row>
    <row spans="1:5" r="2">
      <c s="2" t="s" r="B2">
        <v>2</v>
      </c>
      <c s="2" t="s" r="C2">
        <v>102</v>
      </c>
      <c s="2" t="s" r="D2">
        <v>2</v>
      </c>
      <c s="2" t="s" r="E2">
        <v>102</v>
      </c>
    </row>
    <row spans="1:5" r="3">
      <c s="3" t="s" r="A3">
        <v>164</v>
      </c>
    </row>
    <row spans="1:5" r="4">
      <c s="4" t="s" r="A4">
        <v>431</v>
      </c>
      <c s="4" t="s" r="D4">
        <v>332</v>
      </c>
    </row>
    <row spans="1:5" r="5">
      <c s="4" t="s" r="A5">
        <v>106</v>
      </c>
      <c s="7" t="n" r="B5">
        <v>6358</v>
      </c>
      <c s="7" t="n" r="C5">
        <v>3179</v>
      </c>
      <c s="7" t="n" r="D5">
        <v>6358</v>
      </c>
      <c s="7" t="n" r="E5">
        <v>31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17"/>
  </cols>
  <sheetData>
    <row spans="1:2" r="1">
      <c s="1" t="s" r="A1">
        <v>432</v>
      </c>
      <c s="2" t="s" r="B1">
        <v>30</v>
      </c>
    </row>
    <row spans="1:2" r="2">
      <c s="3" t="s" r="A2">
        <v>433</v>
      </c>
    </row>
    <row spans="1:2" r="3">
      <c s="4" t="s" r="A3">
        <v>434</v>
      </c>
      <c s="7" t="n" r="B3">
        <v>2282434</v>
      </c>
    </row>
    <row spans="1:2" r="4">
      <c s="4" t="s" r="A4">
        <v>435</v>
      </c>
      <c s="7" t="n" r="B4">
        <v>-2282434</v>
      </c>
    </row>
    <row spans="1:2" r="5">
      <c s="4" t="s" r="A5">
        <v>423</v>
      </c>
      <c s="4" t="s" r="B5">
        <v>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15"/>
  </cols>
  <sheetData>
    <row spans="1:2" r="1">
      <c s="1" t="s" r="A1">
        <v>436</v>
      </c>
      <c s="2" t="s" r="B1">
        <v>1</v>
      </c>
    </row>
    <row spans="1:2" r="2">
      <c s="2" t="s" r="B2">
        <v>2</v>
      </c>
    </row>
    <row spans="1:2" r="3">
      <c s="3" t="s" r="A3">
        <v>437</v>
      </c>
    </row>
    <row spans="1:2" r="4">
      <c s="4" t="s" r="A4">
        <v>438</v>
      </c>
      <c s="4" t="s" r="B4">
        <v>439</v>
      </c>
    </row>
    <row spans="1:2" r="5">
      <c s="4" t="s" r="A5">
        <v>440</v>
      </c>
      <c s="4" t="s" r="B5">
        <v>35</v>
      </c>
    </row>
    <row spans="1:2" r="6">
      <c s="4" t="s" r="A6">
        <v>441</v>
      </c>
      <c s="4" t="s" r="B6">
        <v>439</v>
      </c>
    </row>
    <row spans="1:2" r="7">
      <c s="4" t="s" r="A7">
        <v>435</v>
      </c>
      <c s="4" t="s" r="B7">
        <v>442</v>
      </c>
    </row>
    <row spans="1:2" r="8">
      <c s="4" t="s" r="A8">
        <v>443</v>
      </c>
      <c s="4" t="s" r="B8">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7"/>
  </cols>
  <sheetData>
    <row spans="1:2" r="1">
      <c s="1" t="s" r="A1">
        <v>444</v>
      </c>
      <c s="2" t="s" r="B1">
        <v>30</v>
      </c>
    </row>
    <row spans="1:2" r="2">
      <c s="3" t="s" r="A2">
        <v>445</v>
      </c>
    </row>
    <row spans="1:2" r="3">
      <c s="4" t="s" r="A3">
        <v>446</v>
      </c>
      <c s="7" t="n" r="B3">
        <v>6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17"/>
  </cols>
  <sheetData>
    <row spans="1:2" r="1">
      <c s="1" t="s" r="A1">
        <v>447</v>
      </c>
      <c s="2" t="s" r="B1">
        <v>30</v>
      </c>
    </row>
    <row spans="1:2" r="2">
      <c s="3" t="s" r="A2">
        <v>170</v>
      </c>
    </row>
    <row spans="1:2" r="3">
      <c s="6" t="n" r="A3">
        <v>2015</v>
      </c>
      <c s="7" t="n" r="B3">
        <v>7396</v>
      </c>
    </row>
    <row spans="1:2" r="4">
      <c s="6" t="n" r="A4">
        <v>2016</v>
      </c>
      <c s="6" t="n" r="B4">
        <v>13066</v>
      </c>
    </row>
    <row spans="1:2" r="5">
      <c s="6" t="n" r="A5">
        <v>2017</v>
      </c>
      <c s="6" t="n" r="B5">
        <v>13400</v>
      </c>
    </row>
    <row spans="1:2" r="6">
      <c s="6" t="n" r="A6">
        <v>2018</v>
      </c>
      <c s="6" t="n" r="B6">
        <v>6761</v>
      </c>
    </row>
    <row spans="1:2" r="7">
      <c s="4" t="s" r="A7">
        <v>423</v>
      </c>
      <c s="7" t="n" r="B7">
        <v>406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s="1" t="s" r="A1">
        <v>448</v>
      </c>
      <c s="2" t="s" r="B1">
        <v>74</v>
      </c>
      <c s="2" t="s" r="D1">
        <v>1</v>
      </c>
    </row>
    <row spans="1:5" r="2">
      <c s="2" t="s" r="B2">
        <v>2</v>
      </c>
      <c s="2" t="s" r="C2">
        <v>102</v>
      </c>
      <c s="2" t="s" r="D2">
        <v>2</v>
      </c>
      <c s="2" t="s" r="E2">
        <v>102</v>
      </c>
    </row>
    <row spans="1:5" r="3">
      <c s="3" t="s" r="A3">
        <v>449</v>
      </c>
    </row>
    <row spans="1:5" r="4">
      <c s="4" t="s" r="A4">
        <v>450</v>
      </c>
      <c s="7" t="n" r="B4">
        <v>1187</v>
      </c>
      <c s="4" t="s" r="C4">
        <v>35</v>
      </c>
      <c s="7" t="n" r="D4">
        <v>1187</v>
      </c>
      <c s="4" t="s" r="E4">
        <v>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7"/>
  </cols>
  <sheetData>
    <row spans="1:2" r="1">
      <c s="1" t="s" r="A1">
        <v>451</v>
      </c>
      <c s="2" t="s" r="B1">
        <v>30</v>
      </c>
    </row>
    <row spans="1:2" r="2">
      <c s="3" t="s" r="A2">
        <v>452</v>
      </c>
    </row>
    <row spans="1:2" r="3">
      <c s="4" t="s" r="A3">
        <v>453</v>
      </c>
      <c s="7" t="n" r="B3">
        <v>62415</v>
      </c>
    </row>
    <row spans="1:2" r="4">
      <c s="4" t="s" r="A4">
        <v>41</v>
      </c>
      <c s="6" t="n" r="B4">
        <v>100000</v>
      </c>
    </row>
    <row spans="1:2" r="5">
      <c s="4" t="s" r="A5">
        <v>454</v>
      </c>
      <c s="6" t="n" r="B5">
        <v>257233</v>
      </c>
    </row>
    <row spans="1:2" r="6">
      <c s="4" t="s" r="A6">
        <v>455</v>
      </c>
    </row>
    <row spans="1:2" r="7">
      <c s="3" t="s" r="A7">
        <v>452</v>
      </c>
    </row>
    <row spans="1:2" r="8">
      <c s="4" t="s" r="A8">
        <v>453</v>
      </c>
      <c s="7" t="n" r="B8">
        <v>62415</v>
      </c>
    </row>
    <row spans="1:2" r="9">
      <c s="4" t="s" r="A9">
        <v>41</v>
      </c>
      <c s="4" t="s" r="B9">
        <v>35</v>
      </c>
    </row>
    <row spans="1:2" r="10">
      <c s="4" t="s" r="A10">
        <v>454</v>
      </c>
      <c s="4" t="s" r="B10">
        <v>35</v>
      </c>
    </row>
    <row spans="1:2" r="11">
      <c s="4" t="s" r="A11">
        <v>456</v>
      </c>
    </row>
    <row spans="1:2" r="12">
      <c s="3" t="s" r="A12">
        <v>452</v>
      </c>
    </row>
    <row spans="1:2" r="13">
      <c s="4" t="s" r="A13">
        <v>453</v>
      </c>
      <c s="4" t="s" r="B13">
        <v>35</v>
      </c>
    </row>
    <row spans="1:2" r="14">
      <c s="4" t="s" r="A14">
        <v>41</v>
      </c>
      <c s="7" t="n" r="B14">
        <v>100000</v>
      </c>
    </row>
    <row spans="1:2" r="15">
      <c s="4" t="s" r="A15">
        <v>454</v>
      </c>
      <c s="4" t="s" r="B15">
        <v>35</v>
      </c>
    </row>
    <row spans="1:2" r="16">
      <c s="4" t="s" r="A16">
        <v>457</v>
      </c>
    </row>
    <row spans="1:2" r="17">
      <c s="3" t="s" r="A17">
        <v>452</v>
      </c>
    </row>
    <row spans="1:2" r="18">
      <c s="4" t="s" r="A18">
        <v>453</v>
      </c>
      <c s="4" t="s" r="B18">
        <v>35</v>
      </c>
    </row>
    <row spans="1:2" r="19">
      <c s="4" t="s" r="A19">
        <v>41</v>
      </c>
      <c s="4" t="s" r="B19">
        <v>35</v>
      </c>
    </row>
    <row spans="1:2" r="20">
      <c s="4" t="s" r="A20">
        <v>454</v>
      </c>
      <c s="7" t="n" r="B20">
        <v>2572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7"/>
  </cols>
  <sheetData>
    <row spans="1:2" r="1">
      <c s="1" t="s" r="A1">
        <v>458</v>
      </c>
      <c s="2" t="s" r="B1">
        <v>1</v>
      </c>
    </row>
    <row spans="1:2" r="2">
      <c s="2" t="s" r="B2">
        <v>30</v>
      </c>
    </row>
    <row spans="1:2" r="3">
      <c s="3" t="s" r="A3">
        <v>459</v>
      </c>
    </row>
    <row spans="1:2" r="4">
      <c s="4" t="s" r="A4">
        <v>308</v>
      </c>
      <c s="7" t="n" r="B4">
        <v>601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4"/>
    <col customWidth="1" max="2" min="2" width="17"/>
    <col customWidth="1" max="3" min="3" width="17"/>
    <col customWidth="1" max="4" min="4" width="21"/>
    <col customWidth="1" max="5" min="5" width="21"/>
  </cols>
  <sheetData>
    <row spans="1:5" r="1">
      <c s="1" t="s" r="A1">
        <v>460</v>
      </c>
      <c s="2" t="s" r="B1">
        <v>74</v>
      </c>
      <c s="2" t="s" r="D1">
        <v>1</v>
      </c>
    </row>
    <row spans="1:5" r="2">
      <c s="2" t="s" r="B2">
        <v>30</v>
      </c>
      <c s="2" t="s" r="C2">
        <v>78</v>
      </c>
      <c s="2" t="s" r="D2">
        <v>301</v>
      </c>
      <c s="2" t="s" r="E2">
        <v>77</v>
      </c>
    </row>
    <row spans="1:5" r="3">
      <c s="3" t="s" r="A3">
        <v>150</v>
      </c>
    </row>
    <row spans="1:5" r="4">
      <c s="4" t="s" r="A4">
        <v>80</v>
      </c>
      <c s="7" t="n" r="B4">
        <v>6000</v>
      </c>
      <c s="4" t="s" r="C4">
        <v>35</v>
      </c>
      <c s="8" t="n" r="D4">
        <v>6000</v>
      </c>
      <c s="4" t="s" r="E4">
        <v>35</v>
      </c>
    </row>
    <row spans="1:5" r="5">
      <c s="4" t="s" r="A5">
        <v>81</v>
      </c>
      <c s="7" t="n" r="B5">
        <v>7057</v>
      </c>
      <c s="4" t="s" r="C5">
        <v>35</v>
      </c>
      <c s="8" t="n" r="D5">
        <v>7057</v>
      </c>
      <c s="4" t="s" r="E5">
        <v>35</v>
      </c>
    </row>
    <row spans="1:5" r="6">
      <c s="4" t="s" r="A6">
        <v>461</v>
      </c>
      <c s="4" t="s" r="D6">
        <v>2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462</v>
      </c>
      <c s="2" t="s" r="B1">
        <v>74</v>
      </c>
      <c s="2" t="s" r="D1">
        <v>1</v>
      </c>
    </row>
    <row spans="1:5" r="2">
      <c s="2" t="s" r="B2">
        <v>2</v>
      </c>
      <c s="2" t="s" r="C2">
        <v>102</v>
      </c>
      <c s="2" t="s" r="D2">
        <v>2</v>
      </c>
      <c s="2" t="s" r="E2">
        <v>102</v>
      </c>
    </row>
    <row spans="1:5" r="3">
      <c s="4" t="s" r="A3">
        <v>280</v>
      </c>
      <c s="7" t="n" r="B3">
        <v>-5675476</v>
      </c>
      <c s="7" t="n" r="C3">
        <v>-2788</v>
      </c>
      <c s="7" t="n" r="D3">
        <v>-6675780</v>
      </c>
      <c s="7" t="n" r="E3">
        <v>-4760</v>
      </c>
    </row>
    <row spans="1:5" r="4">
      <c s="4" t="s" r="A4">
        <v>57</v>
      </c>
      <c s="6" t="n" r="B4">
        <v>-342093</v>
      </c>
      <c s="6" t="n" r="D4">
        <v>-342093</v>
      </c>
    </row>
    <row spans="1:5" r="5">
      <c s="4" t="s" r="A5">
        <v>463</v>
      </c>
    </row>
    <row spans="1:5" r="6">
      <c s="4" t="s" r="A6">
        <v>280</v>
      </c>
      <c s="6" t="n" r="B6">
        <v>-5696029</v>
      </c>
      <c s="6" t="n" r="D6">
        <v>-6696333</v>
      </c>
    </row>
    <row spans="1:5" r="7">
      <c s="4" t="s" r="A7">
        <v>57</v>
      </c>
      <c s="6" t="n" r="B7">
        <v>8708513</v>
      </c>
      <c s="6" t="n" r="D7">
        <v>8708513</v>
      </c>
    </row>
    <row spans="1:5" r="8">
      <c s="4" t="s" r="A8">
        <v>464</v>
      </c>
    </row>
    <row spans="1:5" r="9">
      <c s="4" t="s" r="A9">
        <v>280</v>
      </c>
      <c s="6" t="n" r="B9">
        <v>20553</v>
      </c>
      <c s="6" t="n" r="D9">
        <v>20553</v>
      </c>
    </row>
    <row spans="1:5" r="10">
      <c s="4" t="s" r="A10">
        <v>465</v>
      </c>
    </row>
    <row spans="1:5" r="11">
      <c s="4" t="s" r="A11">
        <v>57</v>
      </c>
      <c s="6" t="n" r="B11">
        <v>-9050606</v>
      </c>
      <c s="6" t="n" r="D11">
        <v>-9050606</v>
      </c>
    </row>
    <row spans="1:5" r="12">
      <c s="4" t="s" r="A12">
        <v>466</v>
      </c>
    </row>
    <row spans="1:5" r="13">
      <c s="4" t="s" r="A13">
        <v>280</v>
      </c>
      <c s="7" t="n" r="B13">
        <v>20553</v>
      </c>
      <c s="7" t="n" r="D13">
        <v>205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1</v>
      </c>
      <c s="2" t="s" r="B1">
        <v>1</v>
      </c>
    </row>
    <row spans="1:3" r="2">
      <c s="2" t="s" r="B2">
        <v>2</v>
      </c>
      <c s="2" t="s" r="C2">
        <v>102</v>
      </c>
    </row>
    <row spans="1:3" r="3">
      <c s="3" t="s" r="A3">
        <v>103</v>
      </c>
    </row>
    <row spans="1:3" r="4">
      <c s="4" t="s" r="A4">
        <v>104</v>
      </c>
      <c s="7" t="n" r="B4">
        <v>-6675780</v>
      </c>
      <c s="7" t="n" r="C4">
        <v>-4760</v>
      </c>
    </row>
    <row spans="1:3" r="5">
      <c s="3" t="s" r="A5">
        <v>105</v>
      </c>
    </row>
    <row spans="1:3" r="6">
      <c s="4" t="s" r="A6">
        <v>89</v>
      </c>
      <c s="6" t="n" r="B6">
        <v>12449</v>
      </c>
      <c s="4" t="s" r="C6">
        <v>35</v>
      </c>
    </row>
    <row spans="1:3" r="7">
      <c s="4" t="s" r="A7">
        <v>106</v>
      </c>
      <c s="7" t="n" r="B7">
        <v>6358</v>
      </c>
      <c s="4" t="s" r="C7">
        <v>35</v>
      </c>
    </row>
    <row spans="1:3" r="8">
      <c s="4" t="s" r="A8">
        <v>107</v>
      </c>
      <c s="4" t="s" r="B8">
        <v>35</v>
      </c>
      <c s="4" t="s" r="C8">
        <v>35</v>
      </c>
    </row>
    <row spans="1:3" r="9">
      <c s="4" t="s" r="A9">
        <v>108</v>
      </c>
      <c s="7" t="n" r="B9">
        <v>6958</v>
      </c>
      <c s="4" t="s" r="C9">
        <v>35</v>
      </c>
    </row>
    <row spans="1:3" r="10">
      <c s="4" t="s" r="A10">
        <v>109</v>
      </c>
      <c s="7" t="n" r="B10">
        <v>24250</v>
      </c>
      <c s="4" t="s" r="C10">
        <v>35</v>
      </c>
    </row>
    <row spans="1:3" r="11">
      <c s="4" t="s" r="A11">
        <v>110</v>
      </c>
      <c s="4" t="s" r="B11">
        <v>35</v>
      </c>
      <c s="4" t="s" r="C11">
        <v>35</v>
      </c>
    </row>
    <row spans="1:3" r="12">
      <c s="4" t="s" r="A12">
        <v>111</v>
      </c>
      <c s="7" t="n" r="B12">
        <v>60193</v>
      </c>
      <c s="4" t="s" r="C12">
        <v>35</v>
      </c>
    </row>
    <row spans="1:3" r="13">
      <c s="4" t="s" r="A13">
        <v>112</v>
      </c>
      <c s="6" t="n" r="B13">
        <v>5891495</v>
      </c>
      <c s="4" t="s" r="C13">
        <v>35</v>
      </c>
    </row>
    <row spans="1:3" r="14">
      <c s="3" t="s" r="A14">
        <v>113</v>
      </c>
    </row>
    <row spans="1:3" r="15">
      <c s="4" t="s" r="A15">
        <v>114</v>
      </c>
      <c s="7" t="n" r="B15">
        <v>-865528</v>
      </c>
      <c s="4" t="s" r="C15">
        <v>35</v>
      </c>
    </row>
    <row spans="1:3" r="16">
      <c s="4" t="s" r="A16">
        <v>115</v>
      </c>
      <c s="4" t="s" r="B16">
        <v>35</v>
      </c>
      <c s="4" t="s" r="C16">
        <v>35</v>
      </c>
    </row>
    <row spans="1:3" r="17">
      <c s="4" t="s" r="A17">
        <v>116</v>
      </c>
      <c s="7" t="n" r="B17">
        <v>-120072</v>
      </c>
      <c s="4" t="s" r="C17">
        <v>35</v>
      </c>
    </row>
    <row spans="1:3" r="18">
      <c s="4" t="s" r="A18">
        <v>117</v>
      </c>
      <c s="6" t="n" r="B18">
        <v>262226</v>
      </c>
      <c s="7" t="n" r="C18">
        <v>3690</v>
      </c>
    </row>
    <row spans="1:3" r="19">
      <c s="4" t="s" r="A19">
        <v>118</v>
      </c>
      <c s="6" t="n" r="B19">
        <v>5278329</v>
      </c>
      <c s="6" t="n" r="C19">
        <v>3690</v>
      </c>
    </row>
    <row spans="1:3" r="20">
      <c s="4" t="s" r="A20">
        <v>119</v>
      </c>
      <c s="6" t="n" r="B20">
        <v>-1397451</v>
      </c>
      <c s="7" t="n" r="C20">
        <v>-1070</v>
      </c>
    </row>
    <row spans="1:3" r="21">
      <c s="3" t="s" r="A21">
        <v>120</v>
      </c>
    </row>
    <row spans="1:3" r="22">
      <c s="4" t="s" r="A22">
        <v>121</v>
      </c>
      <c s="6" t="n" r="B22">
        <v>770250</v>
      </c>
      <c s="4" t="s" r="C22">
        <v>35</v>
      </c>
    </row>
    <row spans="1:3" r="23">
      <c s="4" t="s" r="A23">
        <v>122</v>
      </c>
      <c s="7" t="n" r="B23">
        <v>-32500</v>
      </c>
      <c s="4" t="s" r="C23">
        <v>35</v>
      </c>
    </row>
    <row spans="1:3" r="24">
      <c s="4" t="s" r="A24">
        <v>123</v>
      </c>
      <c s="4" t="s" r="B24">
        <v>35</v>
      </c>
      <c s="7" t="n" r="C24">
        <v>400</v>
      </c>
    </row>
    <row spans="1:3" r="25">
      <c s="4" t="s" r="A25">
        <v>124</v>
      </c>
      <c s="7" t="n" r="B25">
        <v>708770</v>
      </c>
      <c s="4" t="s" r="C25">
        <v>35</v>
      </c>
    </row>
    <row spans="1:3" r="26">
      <c s="4" t="s" r="A26">
        <v>125</v>
      </c>
      <c s="7" t="n" r="B26">
        <v>1446520</v>
      </c>
      <c s="7" t="n" r="C26">
        <v>400</v>
      </c>
    </row>
    <row spans="1:3" r="27">
      <c s="4" t="s" r="A27">
        <v>126</v>
      </c>
      <c s="4" t="s" r="B27">
        <v>35</v>
      </c>
      <c s="4" t="s" r="C27">
        <v>35</v>
      </c>
    </row>
    <row spans="1:3" r="28">
      <c s="4" t="s" r="A28">
        <v>127</v>
      </c>
      <c s="7" t="n" r="B28">
        <v>49069</v>
      </c>
      <c s="7" t="n" r="C28">
        <v>-670</v>
      </c>
    </row>
    <row spans="1:3" r="29">
      <c s="4" t="s" r="A29">
        <v>128</v>
      </c>
      <c s="6" t="n" r="B29">
        <v>13346</v>
      </c>
      <c s="7" t="n" r="C29">
        <v>670</v>
      </c>
    </row>
    <row spans="1:3" r="30">
      <c s="4" t="s" r="A30">
        <v>129</v>
      </c>
      <c s="6" t="n" r="B30">
        <v>62415</v>
      </c>
      <c s="4" t="s" r="C30">
        <v>35</v>
      </c>
    </row>
    <row spans="1:3" r="31">
      <c s="3" t="s" r="A31">
        <v>130</v>
      </c>
    </row>
    <row spans="1:3" r="32">
      <c s="4" t="s" r="A32">
        <v>131</v>
      </c>
      <c s="7" t="n" r="B32">
        <v>5278</v>
      </c>
      <c s="4" t="s" r="C32">
        <v>35</v>
      </c>
    </row>
    <row spans="1:3" r="33">
      <c s="4" t="s" r="A33">
        <v>132</v>
      </c>
      <c s="4" t="s" r="B33">
        <v>35</v>
      </c>
      <c s="4" t="s" r="C33">
        <v>35</v>
      </c>
    </row>
    <row spans="1:3" r="34">
      <c s="3" t="s" r="A34">
        <v>133</v>
      </c>
    </row>
    <row spans="1:3" r="35">
      <c s="4" t="s" r="A35">
        <v>57</v>
      </c>
      <c s="7" t="n" r="B35">
        <v>7733077</v>
      </c>
      <c s="4" t="s" r="C35">
        <v>35</v>
      </c>
    </row>
    <row spans="1:3" r="36">
      <c s="4" t="s" r="A36">
        <v>34</v>
      </c>
      <c s="6" t="n" r="B36">
        <v>191584</v>
      </c>
      <c s="4" t="s" r="C36">
        <v>35</v>
      </c>
    </row>
    <row spans="1:3" r="37">
      <c s="4" t="s" r="A37">
        <v>134</v>
      </c>
      <c s="6" t="n" r="B37">
        <v>138049</v>
      </c>
      <c s="4" t="s" r="C37">
        <v>35</v>
      </c>
    </row>
    <row spans="1:3" r="38">
      <c s="4" t="s" r="A38">
        <v>135</v>
      </c>
      <c s="6" t="n" r="B38">
        <v>1035818</v>
      </c>
      <c s="4" t="s" r="C38">
        <v>35</v>
      </c>
    </row>
    <row spans="1:3" r="39">
      <c s="4" t="s" r="A39">
        <v>136</v>
      </c>
      <c s="6" t="n" r="B39">
        <v>-111275</v>
      </c>
      <c s="4" t="s" r="C39">
        <v>35</v>
      </c>
    </row>
    <row spans="1:3" r="40">
      <c s="4" t="s" r="A40">
        <v>137</v>
      </c>
      <c s="6" t="n" r="B40">
        <v>-107749</v>
      </c>
      <c s="4" t="s" r="C40">
        <v>35</v>
      </c>
    </row>
    <row spans="1:3" r="41">
      <c s="4" t="s" r="A41">
        <v>138</v>
      </c>
      <c s="6" t="n" r="B41">
        <v>-125451</v>
      </c>
      <c s="4" t="s" r="C41">
        <v>35</v>
      </c>
    </row>
    <row spans="1:3" r="42">
      <c s="4" t="s" r="A42">
        <v>139</v>
      </c>
      <c s="6" t="n" r="B42">
        <v>114446</v>
      </c>
      <c s="4" t="s" r="C42">
        <v>35</v>
      </c>
    </row>
    <row spans="1:3" r="43">
      <c s="4" t="s" r="A43">
        <v>140</v>
      </c>
      <c s="6" t="n" r="B43">
        <v>221159</v>
      </c>
      <c s="4" t="s" r="C43">
        <v>35</v>
      </c>
    </row>
    <row spans="1:3" r="44">
      <c s="4" t="s" r="A44">
        <v>141</v>
      </c>
      <c s="6" t="n" r="B44">
        <v>9089658</v>
      </c>
      <c s="4" t="s" r="C44">
        <v>35</v>
      </c>
    </row>
    <row spans="1:3" r="45">
      <c s="4" t="s" r="A45">
        <v>142</v>
      </c>
      <c s="6" t="n" r="B45">
        <v>100000</v>
      </c>
      <c s="4" t="s" r="C45">
        <v>35</v>
      </c>
    </row>
    <row spans="1:3" r="46">
      <c s="4" t="s" r="A46">
        <v>143</v>
      </c>
      <c s="6" t="n" r="B46">
        <v>100000</v>
      </c>
      <c s="4" t="s" r="C46">
        <v>35</v>
      </c>
    </row>
    <row spans="1:3" r="47">
      <c s="4" t="s" r="A47">
        <v>144</v>
      </c>
      <c s="6" t="n" r="B47">
        <v>40000</v>
      </c>
      <c s="4" t="s" r="C47">
        <v>35</v>
      </c>
    </row>
    <row spans="1:3" r="48">
      <c s="4" t="s" r="A48">
        <v>145</v>
      </c>
      <c s="7" t="n" r="B48">
        <v>22500</v>
      </c>
      <c s="4" t="s" r="C48">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t="s" r="A1">
        <v>467</v>
      </c>
      <c s="2" t="s" r="B1">
        <v>74</v>
      </c>
      <c s="2" t="s" r="D1">
        <v>1</v>
      </c>
    </row>
    <row spans="1:6" r="2">
      <c s="2" t="s" r="B2">
        <v>2</v>
      </c>
      <c s="2" t="s" r="C2">
        <v>102</v>
      </c>
      <c s="2" t="s" r="D2">
        <v>2</v>
      </c>
      <c s="2" t="s" r="E2">
        <v>102</v>
      </c>
      <c s="2" t="s" r="F2">
        <v>62</v>
      </c>
    </row>
    <row spans="1:6" r="3">
      <c s="3" t="s" r="A3">
        <v>468</v>
      </c>
    </row>
    <row spans="1:6" r="4">
      <c s="4" t="s" r="A4">
        <v>469</v>
      </c>
      <c s="4" t="s" r="D4">
        <v>35</v>
      </c>
    </row>
    <row spans="1:6" r="5">
      <c s="4" t="s" r="A5">
        <v>280</v>
      </c>
      <c s="7" t="n" r="B5">
        <v>-5675476</v>
      </c>
      <c s="7" t="n" r="C5">
        <v>-2788</v>
      </c>
      <c s="7" t="n" r="D5">
        <v>-6675780</v>
      </c>
      <c s="7" t="n" r="E5">
        <v>-4760</v>
      </c>
    </row>
    <row spans="1:6" r="6">
      <c s="3" t="s" r="A6">
        <v>470</v>
      </c>
    </row>
    <row spans="1:6" r="7">
      <c s="4" t="s" r="A7">
        <v>471</v>
      </c>
      <c s="4" t="s" r="B7">
        <v>35</v>
      </c>
      <c s="4" t="s" r="D7">
        <v>35</v>
      </c>
    </row>
    <row spans="1:6" r="8">
      <c s="4" t="s" r="A8">
        <v>56</v>
      </c>
      <c s="7" t="n" r="B8">
        <v>6028710</v>
      </c>
      <c s="7" t="n" r="D8">
        <v>6028710</v>
      </c>
      <c s="4" t="s" r="F8">
        <v>35</v>
      </c>
    </row>
    <row spans="1:6" r="9">
      <c s="4" t="s" r="A9">
        <v>57</v>
      </c>
      <c s="6" t="n" r="B9">
        <v>6713040</v>
      </c>
      <c s="6" t="n" r="D9">
        <v>6713040</v>
      </c>
      <c s="7" t="n" r="F9">
        <v>37260</v>
      </c>
    </row>
    <row spans="1:6" r="10">
      <c s="3" t="s" r="A10">
        <v>472</v>
      </c>
    </row>
    <row spans="1:6" r="11">
      <c s="4" t="s" r="A11">
        <v>280</v>
      </c>
      <c s="6" t="n" r="B11">
        <v>-5675476</v>
      </c>
      <c s="7" t="n" r="C11">
        <v>-2788</v>
      </c>
      <c s="6" t="n" r="D11">
        <v>-6675780</v>
      </c>
      <c s="7" t="n" r="E11">
        <v>-4760</v>
      </c>
    </row>
    <row spans="1:6" r="12">
      <c s="4" t="s" r="A12">
        <v>89</v>
      </c>
      <c s="6" t="n" r="D12">
        <v>12449</v>
      </c>
      <c s="4" t="s" r="E12">
        <v>35</v>
      </c>
    </row>
    <row spans="1:6" r="13">
      <c s="4" t="s" r="A13">
        <v>473</v>
      </c>
      <c s="6" t="n" r="D13">
        <v>-865528</v>
      </c>
      <c s="4" t="s" r="E13">
        <v>35</v>
      </c>
    </row>
    <row spans="1:6" r="14">
      <c s="4" t="s" r="A14">
        <v>474</v>
      </c>
      <c s="6" t="n" r="D14">
        <v>-120072</v>
      </c>
      <c s="4" t="s" r="E14">
        <v>35</v>
      </c>
    </row>
    <row spans="1:6" r="15">
      <c s="4" t="s" r="A15">
        <v>117</v>
      </c>
      <c s="6" t="n" r="D15">
        <v>262226</v>
      </c>
      <c s="7" t="n" r="E15">
        <v>3690</v>
      </c>
    </row>
    <row spans="1:6" r="16">
      <c s="4" t="s" r="A16">
        <v>122</v>
      </c>
      <c s="7" t="n" r="D16">
        <v>-32500</v>
      </c>
      <c s="4" t="s" r="E16">
        <v>35</v>
      </c>
    </row>
    <row spans="1:6" r="17">
      <c s="4" t="s" r="A17">
        <v>475</v>
      </c>
      <c s="4" t="s" r="D17">
        <v>35</v>
      </c>
      <c s="4" t="s" r="E17">
        <v>35</v>
      </c>
    </row>
    <row spans="1:6" r="18">
      <c s="4" t="s" r="A18">
        <v>128</v>
      </c>
      <c s="7" t="n" r="D18">
        <v>13346</v>
      </c>
      <c s="7" t="n" r="E18">
        <v>670</v>
      </c>
    </row>
    <row spans="1:6" r="19">
      <c s="4" t="s" r="A19">
        <v>463</v>
      </c>
    </row>
    <row spans="1:6" r="20">
      <c s="3" t="s" r="A20">
        <v>468</v>
      </c>
    </row>
    <row spans="1:6" r="21">
      <c s="4" t="s" r="A21">
        <v>469</v>
      </c>
      <c s="6" t="n" r="D21">
        <v>-20553</v>
      </c>
    </row>
    <row spans="1:6" r="22">
      <c s="4" t="s" r="A22">
        <v>280</v>
      </c>
      <c s="6" t="n" r="B22">
        <v>-5696029</v>
      </c>
      <c s="6" t="n" r="D22">
        <v>-6696333</v>
      </c>
    </row>
    <row spans="1:6" r="23">
      <c s="3" t="s" r="A23">
        <v>470</v>
      </c>
    </row>
    <row spans="1:6" r="24">
      <c s="4" t="s" r="A24">
        <v>471</v>
      </c>
      <c s="6" t="n" r="B24">
        <v>9050606</v>
      </c>
      <c s="6" t="n" r="D24">
        <v>9050606</v>
      </c>
    </row>
    <row spans="1:6" r="25">
      <c s="4" t="s" r="A25">
        <v>56</v>
      </c>
      <c s="6" t="n" r="B25">
        <v>-22832946</v>
      </c>
      <c s="6" t="n" r="D25">
        <v>-22832946</v>
      </c>
    </row>
    <row spans="1:6" r="26">
      <c s="4" t="s" r="A26">
        <v>57</v>
      </c>
      <c s="6" t="n" r="B26">
        <v>14466670</v>
      </c>
      <c s="6" t="n" r="D26">
        <v>14466670</v>
      </c>
    </row>
    <row spans="1:6" r="27">
      <c s="3" t="s" r="A27">
        <v>472</v>
      </c>
    </row>
    <row spans="1:6" r="28">
      <c s="4" t="s" r="A28">
        <v>280</v>
      </c>
      <c s="6" t="n" r="B28">
        <v>-5696029</v>
      </c>
      <c s="6" t="n" r="D28">
        <v>-6696333</v>
      </c>
    </row>
    <row spans="1:6" r="29">
      <c s="4" t="s" r="A29">
        <v>89</v>
      </c>
      <c s="6" t="n" r="D29">
        <v>12524</v>
      </c>
    </row>
    <row spans="1:6" r="30">
      <c s="4" t="s" r="A30">
        <v>473</v>
      </c>
      <c s="6" t="n" r="D30">
        <v>-866717</v>
      </c>
    </row>
    <row spans="1:6" r="31">
      <c s="4" t="s" r="A31">
        <v>474</v>
      </c>
      <c s="6" t="n" r="D31">
        <v>-118884</v>
      </c>
    </row>
    <row spans="1:6" r="32">
      <c s="4" t="s" r="A32">
        <v>117</v>
      </c>
      <c s="6" t="n" r="D32">
        <v>245420</v>
      </c>
    </row>
    <row spans="1:6" r="33">
      <c s="4" t="s" r="A33">
        <v>122</v>
      </c>
      <c s="6" t="n" r="D33">
        <v>-29573</v>
      </c>
    </row>
    <row spans="1:6" r="34">
      <c s="4" t="s" r="A34">
        <v>475</v>
      </c>
      <c s="6" t="n" r="D34">
        <v>-6109</v>
      </c>
    </row>
    <row spans="1:6" r="35">
      <c s="4" t="s" r="A35">
        <v>128</v>
      </c>
      <c s="6" t="n" r="D35">
        <v>53813</v>
      </c>
    </row>
    <row spans="1:6" r="36">
      <c s="4" t="s" r="A36">
        <v>464</v>
      </c>
    </row>
    <row spans="1:6" r="37">
      <c s="3" t="s" r="A37">
        <v>468</v>
      </c>
    </row>
    <row spans="1:6" r="38">
      <c s="4" t="s" r="A38">
        <v>469</v>
      </c>
      <c s="6" t="n" r="D38">
        <v>-20553</v>
      </c>
    </row>
    <row spans="1:6" r="39">
      <c s="4" t="s" r="A39">
        <v>280</v>
      </c>
      <c s="6" t="n" r="B39">
        <v>20553</v>
      </c>
      <c s="6" t="n" r="D39">
        <v>20553</v>
      </c>
    </row>
    <row spans="1:6" r="40">
      <c s="3" t="s" r="A40">
        <v>470</v>
      </c>
    </row>
    <row spans="1:6" r="41">
      <c s="4" t="s" r="A41">
        <v>471</v>
      </c>
      <c s="6" t="n" r="B41">
        <v>-9050606</v>
      </c>
      <c s="6" t="n" r="D41">
        <v>-9050606</v>
      </c>
    </row>
    <row spans="1:6" r="42">
      <c s="4" t="s" r="A42">
        <v>56</v>
      </c>
      <c s="6" t="n" r="B42">
        <v>16804236</v>
      </c>
      <c s="6" t="n" r="D42">
        <v>16804236</v>
      </c>
    </row>
    <row spans="1:6" r="43">
      <c s="4" t="s" r="A43">
        <v>57</v>
      </c>
      <c s="6" t="n" r="B43">
        <v>-7753630</v>
      </c>
      <c s="6" t="n" r="D43">
        <v>-7753630</v>
      </c>
    </row>
    <row spans="1:6" r="44">
      <c s="3" t="s" r="A44">
        <v>472</v>
      </c>
    </row>
    <row spans="1:6" r="45">
      <c s="4" t="s" r="A45">
        <v>280</v>
      </c>
      <c s="7" t="n" r="B45">
        <v>20553</v>
      </c>
      <c s="6" t="n" r="D45">
        <v>20553</v>
      </c>
    </row>
    <row spans="1:6" r="46">
      <c s="4" t="s" r="A46">
        <v>89</v>
      </c>
      <c s="6" t="n" r="D46">
        <v>-75</v>
      </c>
    </row>
    <row spans="1:6" r="47">
      <c s="4" t="s" r="A47">
        <v>473</v>
      </c>
      <c s="6" t="n" r="D47">
        <v>1189</v>
      </c>
    </row>
    <row spans="1:6" r="48">
      <c s="4" t="s" r="A48">
        <v>474</v>
      </c>
      <c s="6" t="n" r="D48">
        <v>-1188</v>
      </c>
    </row>
    <row spans="1:6" r="49">
      <c s="4" t="s" r="A49">
        <v>117</v>
      </c>
      <c s="6" t="n" r="D49">
        <v>16806</v>
      </c>
    </row>
    <row spans="1:6" r="50">
      <c s="4" t="s" r="A50">
        <v>122</v>
      </c>
      <c s="6" t="n" r="D50">
        <v>-2927</v>
      </c>
    </row>
    <row spans="1:6" r="51">
      <c s="4" t="s" r="A51">
        <v>475</v>
      </c>
      <c s="6" t="n" r="D51">
        <v>6109</v>
      </c>
    </row>
    <row spans="1:6" r="52">
      <c s="4" t="s" r="A52">
        <v>128</v>
      </c>
      <c s="7" t="n" r="D52">
        <v>-404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476</v>
      </c>
      <c s="2" t="s" r="B1">
        <v>74</v>
      </c>
      <c s="2" t="s" r="D1">
        <v>1</v>
      </c>
    </row>
    <row spans="1:5" r="2">
      <c s="2" t="s" r="B2">
        <v>2</v>
      </c>
      <c s="2" t="s" r="C2">
        <v>102</v>
      </c>
      <c s="2" t="s" r="D2">
        <v>2</v>
      </c>
      <c s="2" t="s" r="E2">
        <v>102</v>
      </c>
    </row>
    <row spans="1:5" r="3">
      <c s="4" t="s" r="A3">
        <v>280</v>
      </c>
      <c s="7" t="n" r="B3">
        <v>-5675476</v>
      </c>
      <c s="7" t="n" r="C3">
        <v>-2788</v>
      </c>
      <c s="7" t="n" r="D3">
        <v>-6675780</v>
      </c>
      <c s="7" t="n" r="E3">
        <v>-4760</v>
      </c>
    </row>
    <row spans="1:5" r="4">
      <c s="4" t="s" r="A4">
        <v>59</v>
      </c>
      <c s="7" t="n" r="B4">
        <v>-342093</v>
      </c>
      <c s="7" t="n" r="D4">
        <v>-342093</v>
      </c>
    </row>
    <row spans="1:5" r="5">
      <c s="4" t="s" r="A5">
        <v>471</v>
      </c>
      <c s="4" t="s" r="B5">
        <v>35</v>
      </c>
      <c s="4" t="s" r="D5">
        <v>35</v>
      </c>
    </row>
    <row spans="1:5" r="6">
      <c s="4" t="s" r="A6">
        <v>463</v>
      </c>
    </row>
    <row spans="1:5" r="7">
      <c s="4" t="s" r="A7">
        <v>280</v>
      </c>
      <c s="7" t="n" r="B7">
        <v>-5696029</v>
      </c>
      <c s="7" t="n" r="D7">
        <v>-6696333</v>
      </c>
    </row>
    <row spans="1:5" r="8">
      <c s="4" t="s" r="A8">
        <v>59</v>
      </c>
      <c s="6" t="n" r="B8">
        <v>8708513</v>
      </c>
      <c s="6" t="n" r="D8">
        <v>8708513</v>
      </c>
    </row>
    <row spans="1:5" r="9">
      <c s="4" t="s" r="A9">
        <v>471</v>
      </c>
      <c s="6" t="n" r="B9">
        <v>9050606</v>
      </c>
      <c s="6" t="n" r="D9">
        <v>9050606</v>
      </c>
    </row>
    <row spans="1:5" r="10">
      <c s="4" t="s" r="A10">
        <v>464</v>
      </c>
    </row>
    <row spans="1:5" r="11">
      <c s="4" t="s" r="A11">
        <v>280</v>
      </c>
      <c s="6" t="n" r="B11">
        <v>20553</v>
      </c>
      <c s="6" t="n" r="D11">
        <v>20553</v>
      </c>
    </row>
    <row spans="1:5" r="12">
      <c s="4" t="s" r="A12">
        <v>59</v>
      </c>
      <c s="6" t="n" r="B12">
        <v>9050606</v>
      </c>
      <c s="6" t="n" r="D12">
        <v>9050606</v>
      </c>
    </row>
    <row spans="1:5" r="13">
      <c s="4" t="s" r="A13">
        <v>471</v>
      </c>
      <c s="7" t="n" r="B13">
        <v>-9050606</v>
      </c>
      <c s="7" t="n" r="D13">
        <v>-90506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ACQUISITION</vt:lpstr>
      <vt:lpstr>CONVERTIBLE NOTES AND DERIVATIV</vt:lpstr>
      <vt:lpstr>STOCKHOLDERS' DEFICIT</vt:lpstr>
      <vt:lpstr>LICENSE AGREEMENT AND INVESTMEN</vt:lpstr>
      <vt:lpstr>DEFERRED FINANCING FEES</vt:lpstr>
      <vt:lpstr>PROVISION FOR INCOME TAXES</vt:lpstr>
      <vt:lpstr>COMMITMENTS</vt:lpstr>
      <vt:lpstr>CURRENT LITIGATION</vt:lpstr>
      <vt:lpstr>CUSTOMER RISK</vt:lpstr>
      <vt:lpstr>FAIR VALUE MEASUREMENTS</vt:lpstr>
      <vt:lpstr>SUBSEQUENT EVENTS</vt:lpstr>
      <vt:lpstr>RESTATEMENT OF PRIOR FINANCIALS</vt:lpstr>
      <vt:lpstr>SUMMARY OF SIGNIFICANT ACCOUN20</vt:lpstr>
      <vt:lpstr>SUMMARY OF SIGNIFICANT ACCOUN21</vt:lpstr>
      <vt:lpstr>STOCKHOLDERS' DEFICIT (Tables)</vt:lpstr>
      <vt:lpstr>LICENSE AGREEMENT AND INVESTM23</vt:lpstr>
      <vt:lpstr>PROVISION FOR INCOME TAXES (Tab</vt:lpstr>
      <vt:lpstr>COMMITMENTS (Tables)</vt:lpstr>
      <vt:lpstr>FAIR VALUE MEASUREMENTS (Tables</vt:lpstr>
      <vt:lpstr>RESTATEMENT OF PRIOR FINANCIA27</vt:lpstr>
      <vt:lpstr>ORGANIZATION AND BASIS OF PRE28</vt:lpstr>
      <vt:lpstr>SUMMARY OF SIGNIFICANT ACCOUN29</vt:lpstr>
      <vt:lpstr>SUMMARY OF SIGNIFICANT ACCOUN30</vt:lpstr>
      <vt:lpstr>SUMMARY OF SIGNIFICANT ACCOUN31</vt:lpstr>
      <vt:lpstr>CONVERTIBLE NOTES AND DERIVAT32</vt:lpstr>
      <vt:lpstr>STOCKHOLDERS' DEFICIT (Details)</vt:lpstr>
      <vt:lpstr>STOCKHOLDERS' DEFICIT (Details </vt:lpstr>
      <vt:lpstr>STOCKHOLDERS' DEFICIT (Detail35</vt:lpstr>
      <vt:lpstr>STOCKHOLDERS' DEFICIT (Detail36</vt:lpstr>
      <vt:lpstr>STOCKHOLDERS' DEFICIT (Detail37</vt:lpstr>
      <vt:lpstr>STOCKHOLDERS' DEFICIT (Narrativ</vt:lpstr>
      <vt:lpstr>LICENSE AGREEMENT AND INVESTM39</vt:lpstr>
      <vt:lpstr>DEFERRED FINANCING FEES (Detail</vt:lpstr>
      <vt:lpstr>PROVISION FOR INCOME TAXES  (De</vt:lpstr>
      <vt:lpstr>PROVISION FOR INCOME TAXES (Det</vt:lpstr>
      <vt:lpstr>PROVISION FOR INCOME TAXES (D43</vt:lpstr>
      <vt:lpstr>COMMITMENTS (Details)</vt:lpstr>
      <vt:lpstr>COMMITMENTS (Details Narrative)</vt:lpstr>
      <vt:lpstr>FAIR VALUE MEASUREMENTS (Detail</vt:lpstr>
      <vt:lpstr>FAIR VALUE MEASUREMENTS (Deta47</vt:lpstr>
      <vt:lpstr>CUSTOMER RISK (Details Narrativ</vt:lpstr>
      <vt:lpstr>RESTATEMENT OF PRIOR FINANCIA49</vt:lpstr>
      <vt:lpstr>RESTATEMENT OF PRIOR FINANCIA50</vt:lpstr>
      <vt:lpstr>RESTATEMENT OF PRIOR FINANCIA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5:45:44Z</dcterms:created>
  <dcterms:modified xmlns:dcterms="http://purl.org/dc/terms/" xmlns:xsi="http://www.w3.org/2001/XMLSchema-instance" xsi:type="dcterms:W3CDTF">2015-11-10T15:45:44Z</dcterms:modified>
  <dc:title xmlns:dc="http://purl.org/dc/elements/1.1/">Untitled</dc:title>
  <dc:description xmlns:dc="http://purl.org/dc/elements/1.1/"/>
  <dc:subject xmlns:dc="http://purl.org/dc/elements/1.1/"/>
  <cp:keywords/>
  <cp:category/>
</cp:coreProperties>
</file>